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Inventory - Schedule of Invento" sheetId="48" state="visible" r:id="rId48"/>
    <sheet xmlns:r="http://schemas.openxmlformats.org/officeDocument/2006/relationships" name="Inventory - Additional Informat"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Fair Value Measurements - Fair " sheetId="55" state="visible" r:id="rId55"/>
    <sheet xmlns:r="http://schemas.openxmlformats.org/officeDocument/2006/relationships" name="Fair Value Measurements - Addit" sheetId="56" state="visible" r:id="rId56"/>
    <sheet xmlns:r="http://schemas.openxmlformats.org/officeDocument/2006/relationships" name="Income Taxes - Additional Infor" sheetId="57" state="visible" r:id="rId57"/>
    <sheet xmlns:r="http://schemas.openxmlformats.org/officeDocument/2006/relationships" name="Debt - Additional Information (" sheetId="58" state="visible" r:id="rId58"/>
    <sheet xmlns:r="http://schemas.openxmlformats.org/officeDocument/2006/relationships" name="Debt - Schedule of Current Debt" sheetId="59" state="visible" r:id="rId59"/>
    <sheet xmlns:r="http://schemas.openxmlformats.org/officeDocument/2006/relationships" name="Stockholders' Equity - Addition"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Assu"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As_2" sheetId="66" state="visible" r:id="rId66"/>
    <sheet xmlns:r="http://schemas.openxmlformats.org/officeDocument/2006/relationships" name="Stock-based Compensation - Sche" sheetId="67" state="visible" r:id="rId67"/>
    <sheet xmlns:r="http://schemas.openxmlformats.org/officeDocument/2006/relationships" name="Stock-based Compensation - Su_4" sheetId="68" state="visible" r:id="rId68"/>
    <sheet xmlns:r="http://schemas.openxmlformats.org/officeDocument/2006/relationships" name="Net Loss per Share - Schedule o"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Revenue from Contracts with C_6" sheetId="73" state="visible" r:id="rId73"/>
    <sheet xmlns:r="http://schemas.openxmlformats.org/officeDocument/2006/relationships" name="Revenue from Contracts with C_7"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Related Parties - Additional In"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ummary of Supplementa" sheetId="80" state="visible" r:id="rId80"/>
    <sheet xmlns:r="http://schemas.openxmlformats.org/officeDocument/2006/relationships" name="Leases - Summary of Supplemen_2" sheetId="81" state="visible" r:id="rId81"/>
    <sheet xmlns:r="http://schemas.openxmlformats.org/officeDocument/2006/relationships" name="Leases - Summary of Maturities " sheetId="82" state="visible" r:id="rId82"/>
    <sheet xmlns:r="http://schemas.openxmlformats.org/officeDocument/2006/relationships" name="Commitments and Contingencies -"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ASA</t>
        </is>
      </c>
      <c r="C9" s="4" t="inlineStr">
        <is>
          <t xml:space="preserve"> </t>
        </is>
      </c>
    </row>
    <row r="10">
      <c r="A10" s="4" t="inlineStr">
        <is>
          <t>Entity Registrant Name</t>
        </is>
      </c>
      <c r="B10" s="4" t="inlineStr">
        <is>
          <t>Casa Systems, Inc.</t>
        </is>
      </c>
      <c r="C10" s="4" t="inlineStr">
        <is>
          <t xml:space="preserve"> </t>
        </is>
      </c>
    </row>
    <row r="11">
      <c r="A11" s="4" t="inlineStr">
        <is>
          <t>Entity Central Index Key</t>
        </is>
      </c>
      <c r="B11" s="4" t="inlineStr">
        <is>
          <t>0001333835</t>
        </is>
      </c>
      <c r="C11" s="4" t="inlineStr">
        <is>
          <t xml:space="preserve"> </t>
        </is>
      </c>
    </row>
    <row r="12">
      <c r="A12" s="4" t="inlineStr">
        <is>
          <t>Current Fiscal Year End Date</t>
        </is>
      </c>
      <c r="B12" s="4" t="inlineStr">
        <is>
          <t>--12-3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8324</t>
        </is>
      </c>
      <c r="C21" s="4" t="inlineStr">
        <is>
          <t xml:space="preserve"> </t>
        </is>
      </c>
    </row>
    <row r="22">
      <c r="A22" s="4" t="inlineStr">
        <is>
          <t>Entity Tax Identification Number</t>
        </is>
      </c>
      <c r="B22" s="4" t="inlineStr">
        <is>
          <t>75-3108867</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00 Old River Road</t>
        </is>
      </c>
      <c r="C24" s="4" t="inlineStr">
        <is>
          <t xml:space="preserve"> </t>
        </is>
      </c>
    </row>
    <row r="25">
      <c r="A25" s="4" t="inlineStr">
        <is>
          <t>Entity Address, City or Town</t>
        </is>
      </c>
      <c r="B25" s="4" t="inlineStr">
        <is>
          <t>Andover</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10</t>
        </is>
      </c>
      <c r="C27" s="4" t="inlineStr">
        <is>
          <t xml:space="preserve"> </t>
        </is>
      </c>
    </row>
    <row r="28">
      <c r="A28" s="4" t="inlineStr">
        <is>
          <t>City Area Code</t>
        </is>
      </c>
      <c r="B28" s="4" t="inlineStr">
        <is>
          <t>978</t>
        </is>
      </c>
      <c r="C28" s="4" t="inlineStr">
        <is>
          <t xml:space="preserve"> </t>
        </is>
      </c>
    </row>
    <row r="29">
      <c r="A29" s="4" t="inlineStr">
        <is>
          <t>Local Phone Number</t>
        </is>
      </c>
      <c r="B29" s="4" t="inlineStr">
        <is>
          <t>688-6706</t>
        </is>
      </c>
      <c r="C29" s="4" t="inlineStr">
        <is>
          <t xml:space="preserve"> </t>
        </is>
      </c>
    </row>
    <row r="30">
      <c r="A30" s="4" t="inlineStr">
        <is>
          <t>Entity Common Stock, Shares Outstanding</t>
        </is>
      </c>
      <c r="B30" s="4" t="inlineStr">
        <is>
          <t xml:space="preserve"> </t>
        </is>
      </c>
      <c r="C30" s="5" t="n">
        <v>96716206</v>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Goodwill There have been no changes to the $ 50,177 carrying amount of goodwill during the three months ended March 31, 2023 and 2022. Intangible Assets Intangible assets, net consisted of intangible assets resulting from the acquisition of NetComm and purchased software to be used in the Company’s products. Intangible assets, net consisted of the following at March 31, 2023 and December 31, 2022, respectively:
Cost Accumulated Net Balance
Developed Technology $ 25,000 $ ( 13,395 ) $ 11,605
Customer Relationships 18,000 ( 6,750 ) 11,250
Trade Name 1,000 ( 1,000 ) —
Purchased software 2,545 ( 1,148 ) 1,397
Totals as of March 31, 2023 $ 46,545 $ ( 22,293 ) $ 24,252
Cost Accumulated Net Balance
Developed Technology $ 25,000 $ ( 12,502 ) $ 12,498
Customer Relationships 18,000 ( 6,300 ) 11,700
Trade Name 1,000 ( 1,000 ) —
Purchased software 2,545 ( 984 ) 1,561
Totals as of December 31, 2022 $ 46,545 $ ( 20,786 ) $ 25,759 As of March 31, 2023, amortization expense on existing intangible assets for the next five years and beyond is as follows:
Year Ending December 31,
Remainder of 2023 $ 4,495
2024 5,899
2025 5,754
2026 3,604
2027 1,800
Thereafter 2,700
$ 24,252 A summary of amortization expense recorded during the three months ended March 31, 2023 and 2022 is as follows:
Three Months Ended March 31,
2023 2022
Product cost of revenue $ 893 $ 893
Research and development 164 103
Selling, general and administrative 450 537
Totals $ 1,507 $ 1,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4. Inventory Inventory as of March 31, 2023 and December 31, 2022 consisted of the following:
March 31, December 31,
Raw materials $ 42,814 $ 47,581
Finished goods:
Manufactured finished goods 40,023 32,863
Deferred inventory costs 502 1,351
$ 83,339 $ 81,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s of March 31, 2023 and December 31, 2022 consisted of the following:
March 31, December 31,
Computers and purchased software $ 23,908 $ 25,572
Leasehold improvements 4,229 4,226
Furniture and fixtures 2,388 2,471
Machinery and equipment 25,224 34,502
Land 3,091 3,091
Building 4,765 4,765
Building improvements 7,380 7,374
Trial systems at customers’ sites 2,270 2,582
73,255 84,583
Less: Accumulated depreciation and amortization ( 54,560 ) ( 65,065 )
$ 18,695 $ 19,518 Depreciation and amortization expense on property and equipment totaled $ 1,379 and $ 2,082 for the three months ended March 31,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s of March 31, 2023 and December 31, 2022 consisted of the following:
March 31, December 31,
Current liabilities
Accrued compensation and related taxes $ 13,529 $ 11,666
Accrued warranty 1,458 1,678
Inventory-related accruals 7,578 5,819
Warranty Settlement Provision (see Note 17) 3,712 3,761
Other accrued expenses 8,248 8,901
Accrued expenses and other current liabilities $ 34,525 $ 31,825
Non-current liabilities
Warranty Settlement Provision, net of current portion (see Note 17) $ 6,072 $ 6,119
Other accrued expenses, net of current portion 1,574 1,787
Other liabilities, net of current portion $ 7,646 $ 7,906 On March 14, 2023, Jerry Guo, the Company’s co-founder and Chief Executive Officer, announced his retirement from his role effective March 17, 2023. A separation agreement was entered into by Mr. Guo and the Company’s board of directors on March 13, 2023. Pursuant to this agreement, Mr. Guo was entitled to certain termination benefits, including accelerated vesting of stock awards, for which additional stock-based compensation of $ 1,737 was recognized in the three months ended March 31, 2023, as discussed in Note 11, Stock-based Compensation , and separation pay, equal to the sum of (i) Mr. Guo's annual base salary at the rate in effect as of March 17, 2023 and (ii) Mr. Guo's target bonus for the calendar year 2023. During the three months ended March 31, 2023 , the Company accrued severance expenses of $ 2,199 related to Mr. Guo's separation agreement, which is included in accrued compensation and related taxes in the table above. Total expense recognized as a result of the separation agreement during the three months ended March 31, 2023 was $ 3,936 . Accrued Warranty Substantially all of the Company’s products are covered by warranties for software and hardware for periods ranging from 90 days to two years .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The following table presents a summary of changes in the amount reserved for warranty costs for the three months ended March 31, 2023 and 2022:
Three Months Ended March 31,
2023 2022
Warranty reserve at beginning of period $ 1,678 $ 2,392
Provisions 48 387
Charges ( 268 ) ( 517 )
Warranty reserve at end of period $ 1,458 $ 2,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7. Fair Value Measurements The following tables present information about the fair value of the Company’s financial assets and liabilities as of March 31, 2023 and December 31, 2022 and indicate the level of the fair value hierarchy utilized to determine such fair values:
Fair Value Measurements as of March 31, 2023 Using:
Level 1 Level 2 Level 3 Total
Assets:
Certificates of deposit—restricted cash $ — $ 1,017 $ — $ 1,017
Money market mutual funds 89,499 — — 89,499
$ 89,499 $ 1,017 $ — $ 90,516
Fair Value Measurements as of December 31, 2022 Using:
Level 1 Level 2 Level 3 Total
Assets:
Certificates of deposit—restricted cash $ — $ 1,013 $ — $ 1,013
Money market mutual funds 90,984 — — 90,984
$ 90,984 $ 1,013 $ — $ 91,997 During the three months ended March 31, 2023 and 2022 , there were no transfers between Level 1, Level 2 and Level 3. There were no changes to the valuation techniques used to measure asset and liability fair values on a recurring basis during the three months ended March 31, 2023 from those included in the Company’s consolidated financial statements for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The Company’s effective income tax rate was ( 0.5 %) and ( 46.6 %) for the three months ended March 31, 2023 and 2022 , respectively. The provision for income taxes was $ 148 and $ 10,352 for the three months ended March 31, 2023 and 2022, respectively. The change in the provision for income taxes was primarily due to the period over period changes in the Company's valuation allowance and the impact of changes in the Company's forecasted profitability and the jurisdictional mix of earnings. The provision for income taxes for the three months ended March 31, 2023 and 2022 , respectively, differed from the federal statutory rate primarily due to the geographical mix of earnings and related foreign tax rate differential, permanent differences, research and development credits, foreign tax credits, the valuation allowance maintained against the Company's deferred tax assets and withholding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9. Debt Term Loan and Revolving Credit Facilities On December 20, 2016, the Company entered into a credit agreement with JPMorgan Chase Bank, N.A., as administrative agent, various lenders and JPMorgan Chase Bank, N.A. and Barclays Bank PLC providing for (i) a term loan facility of $ 300,000 (the “Term Loan”), which matures on December 20, 2023 , and (ii) a revolving credit facility of up to $ 25,000 in revolving credit loans and letters of credit, which matured on December 20, 2021 . Current debt obligations reflected in the condensed consolidated balance sheets as of March 31, 2023 and December 31, 2022 consisted of the following:
March 31, December 31,
2023 2022
Current liabilities:
Term loan $ 223,884 $ 226,009
Unamortized debt issuance costs, current portion ( 628 ) ( 848 )
Current portion of long-term debt, net of $ 223,256 $ 225,161 As of March 31, 2023 and December 31, 2022, $ 223,884 and $ 226,009 in principal amounts, respectively, were outstanding under the Term Loan. Thus, as of March 31, 2023 and December 31, 2022, all of the Company's outstanding debt is payable in the year ending December 31, 2023 and is classified as a current liability in the accompanying condensed consolidated balance sheets. On May 8, 2023, the Company entered into a TSA with an ad hoc committee of Consenting Lenders representing approximately 6 0 % of the $ 223,884 in aggregate principal currently outstanding, to extend the maturity date of the debt to December 2027 . The Consenting Lenders have agreed, subject to certain terms and conditions set forth in the TSA, to exchange approximately $ 133,876 of their existing 2023 TLB Debt for a newly issued super-priority term loan B (the “2027 TLB Debt”). The TSA also provides that other holders of the existing 2023 TLB Debt that did not initially sign the TSA may execute a joinder to the TSA under certain conditions. Any such other holder that executes a joinder will be required, subject to the same terms and conditions, to exchange its 2023 TLB Debt for such 2027 TLB Debt. The Company will pay down the 2027 TLB Debt principal held by the Consenting Lenders by $ 40,000 using available cash on hand. Upon closing of the transactions contemplated by the TSA, which are subject to customary closing conditions and achieving certain participation thresholds as set forth therein, and conditioned on the satisfaction or waiver of certain conditions precedent, including finalizing all definitive documents, management believes that the Company will have sufficient cash and cash equivalents to meet its working capital and capital expenditure needs and debt service obligations for at least the following 12 months. However, there can be no assurance that the transactions contemplated by the TSA will be completed as contemplated, or at all. If the Company is unable to complete this transaction or any other alternative transactions, on favorable terms or at all, due to market conditions or otherwise, its financial condition could be materially adversely affected. Thus, there is substantial doubt about the Company's ability to continue as a going concern. See also the Going Concern subsection of Note 1, Nature of Business and Basis of Presentation. Borrowings under the Term Loan bear interest at a floating rate, which can be either a Eurodollar rate plus an applicable margin or, at the Company’s option, a base rate (defined as the highest of (x) the JPMorgan Chase, N.A. prime rate, (y) the federal funds effective rate, plus one-half percent ( 0.50 %) per annum and (z) a one-month Eurodollar rate plus 1.00 % per annum) plus an applicable margin. The applicable margin for borrowings under the Term Loan is 4.00 % per annum for Eurodollar rate loans (subject to a 1.00 % per annum interest rate floor) and 3.00 % per annum for base rate loans. The interest rate payable under the Term Loan is subject to an increase of 2.00 %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March 31, 2023 , the interest rate on the Term Loan was 8.84 % per annum, which was based on a one-month Eurodollar rate of 4.84 % per annum plus the applicable margin of 4.00 % per annum for Eurodollar rate loans. As of December 31, 2022 , the interest rate on the Term Loan was 8.38 % per annum, which was based on a one-month Eurodollar rate of 4.38 % per annum plus the applicable margin of 4.00 % per annum for Eurodollar rate loans. Upon entering into the Term Loan, the Company incurred debt issuance costs of $ 7,811 , which were initially recorded as a reduction of the debt liability and are amortized to interest expense using the effective interest method from the issuance date of the Term Loan until the maturity date. The Company made principal payments of $ 750 during each of the three months ended March 31, 2023 and 2022 . Interest expense for the Term Loan, including the amortization of debt issuance costs, totaled $ 4,909 and $ 3,777 for the three months ended March 31, 2023 and 2022, respectively. Additionally, on October 27, 2022, the Company's board of directors authorized the use of up to $ 50,000 of cash to fund the partial repurchase of debt outstanding under the Term Loan. Subsequent to this authorization, the Company repurchased a portion of its outstanding Term Loan from certain of its debt holders. During the three months ended March 31, 2023 , the Company made a payment of $ 1,237 to retire $ 1,375 of its outstanding debt. The Company recognized a gain on extinguishment of debt, net of fees, of $ 133 , and also recognized $ 4 of interest expense for the pro-rata portion of unamortized debt issuance costs attributed to the debt repurchased. Total payments made under this authorization through March 31, 2023 amounted to $ 47,116 , which were paid using funds included in cash and cash equivalents in the condensed consolidated balance sheets. Based on the applicable fair value of debt repurchased, the amount of outstanding principal of the Term Loan that was retired was $ 50,591 . The Term Loan matures on December 20, 2023 and is subject to amortization in equal quarterly installments, which commenced on March 31, 2017, of principal in an annual aggregate amount equal to 1.0 % of the original principal amount of the Term Loan of $ 300,000 , with the remaining outstanding balance payable at the date of maturity. Voluntary prepayments of principal amounts outstanding under the Term Loan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In addition, the Company is required to make mandatory prepayments under the Term Loan with respect to (i) 100 % of the net cash proceeds from certain asset dispositions (including casualty and condemnation events) by the Company or certain of its subsidiaries, subject to certain exceptions and reinvestment provisions, (ii) 100 % of the net cash proceeds from the issuance or incurrence of any additional debt by the Company or certain of its subsidiaries, subject to certain exceptions, and (iii) 50 % of the Company’s excess cash flow, as defined in the credit agreement, subject to reduction upon its achievement of specified performance targets. In accordance with these provisions, no mandatory early prepayment was required to be paid by the Company during the three months ended March 31, 2023 . The Term Loan is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Term Loan contains customary affirmative and negative covenants, including certain restrictions which are currently in effect based upon the Company’s total net leverage ratio, such as the Company’s ability to pay dividends and repurchase outstanding shares. The Company was in compliance with all covenants as of March 31,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Stock Repurchase Program On February 21, 2019, the Company announced a stock repurchase program authorizing it to repurchase up to $ 75,000 of the Company’s common stock. The Company repurchased 204 shares, at a cost of $ 1,192 , including commissions, during the three months ended March 31, 2022. There were no repurchases made during the three months ended March 31, 2023. As of March 31, 2023 , $ 60,234 remained authorized for repurchases of the Company’s common stock under the stock repurchase program. However, b ased on the Company's net leverage ratio at March 31, 2023, as described in Note 9, Debt , the Company's ability to repurchase shares is currently restricted. The stock repurchase program has no expiration date and does not require the Company to purchase a minimum number of shares, and the Company may suspend, modify or discontinue the stock repurchase program at any time without prior notice. Securities Purchase Agreement with Verizon Ventures LLC On April 18, 2022, the Company entered into a Securities Purchase Agreement (the “SPA”) with Verizon Ventures LLC providing for the private placement of an aggregate of 9,323 shares (the “Shares”) of the Company's common stock, par value $ 0.001 per share at a price of $ 4.24 per share, for an aggregate purchase price of approximately $ 39,530 . Issuance costs related to this transaction totaled $ 160 and were net against the amount recorded to additional paid in capital on the condensed consolidated balance sheet. The Company filed a resale registration statement for the Shares with the SEC on May 1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1. Stock-based Compensation 2017 Stock Incentive Plan The Company’s 2017 Stock Incentive Plan (the “2017 Plan”) provides for the Company to sell or issue common stock or restricted common stock, or to grant qualified incentive stock options, nonqualified stock options, SARs, performance-based restricted stock units (“PSUs”), RSUs or other stock-based awards to the Company’s employees, officers, directors, advisors and outside consultants. The total number of shares authorized for issuance under the 2017 Plan was 17,304 shares as of March 31, 2023 , of which 7,695 shares remained available for future grant. Stock Options A summary of stock option activity for the three months ended March 31, 2023 is as follows:
Number Weighted- Weighted- Aggregate
(in years)
Outstanding at January 1, 2023 6,537 $ 7.55 4.42 $ 134
Granted 14 1.29
Exercised ( 1 ) 2.23
Forfeited ( 243 ) 6.75
Outstanding at March 31, 2023 6,307 $ 7.57 4.33 $ —
Options exercisable at March 31, 2023 5,248 $ 8.28 3.40 $ —
Vested or expected to vest at March 31, 2023 6,246 $ 7.61 4.28 $ — The fair value of each option is estimated on the date of grant using the Black-Scholes option-pricing model using the following assumptions:
Three Months Ended March 31,
2023 2022
Risk-free interest rate 3.4 % 1.7 - 2.0 %
Expected term (in years) 6.1 6.1
Expected volatility 44.3 % 38.5 - 38.7 %
Expected dividend yield 0.0 % 0.0 % The weighted-average grant-date fair value of options granted during the three months ended March 31, 2023 and 2022 was $ 0.54 and $ 1.72 per share, respectively. Cash proceeds received upon the exercise of options were $ 2 and $ 79 during the three months ended March 31, 2023 and 2022, respectively. The intrinsic value of stock options exercised during the three months ended March 31, 2023 and 2022 was $ 1 and $ 76 ,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for the three months ended March 31, 2023 is as follows:
Number of Weighted- Aggregate
Unvested balance at January 1, 2023 5,505 4.49
Granted — —
Vested ( 2,181 ) 4.12 $ 5,740
Forfeited ( 47 ) 5.01
Unvested balance at March 31, 2023 3,277 $ 4.58 The Company withheld 1,369 and 318 shares of common stock in settlement of employee tax withholding obligations due upon the vesting of RSUs and PSUs during the three months ended March 31, 2023 and 2022, respectively. Performance-Based Stock Units During the three months ended March 31, 2022 , the Company granted PSUs to certain employees that vest over a three-year period based on the achievement of performance goals and continued performance of services. All PSUs granted prior to the three months ended March 31, 2022, and a portion of PSUs granted during the three months ended March 31, 2022 , consist solely of market-based vesting conditions, determined by the Company’s level of achievement of pre-established parameters relating to the performance of the Company’s stock price as set by the board of directors. Vesting for these market-based PSUs may occur at any time during the three-year period. The remaining portion of PSUs granted during the three months ended March 31, 2022 consist of performance-based vesting conditions determined by the Company's achievement of performance targets with respect to a certain customer agreement. Vesting for these performance-based PSUs may occur in varying percentages on January 1, 2023 , 2024 , and 2025 . No PSUs were granted during the three months ended March 31, 2023. A summary of PSU activity for the three months ended March 31, 2023 is as follows:
Number of Weighted- Aggregate
Unvested balance at January 1, 2023 1,262 $ 4.15
Granted — —
Vested ( 1,238 ) 3.48 $ 2,102
Forfeited — —
Unvested balance at March 31, 2023 24 $ 7.89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Three months ended March 31,
2022
Risk-free interest rate 2.8 %
Volatility 79.1 %
Dividend yield 0.0 %
Cost of equity 13.2 %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ed over a four-year period from the date of grant and expire ten years from the date of grant. There was no SAR liability as of March 31, 2023 or December 31, 2022 , as the exercise price of all outstanding SARs exceeded the fair value of the Company's common stock as of each applicable date. There were no grants, exercises or forfeitures during the three-month period ending March 31, 2023. Stock-Based Compensation Expense Stock-based compensation expense related to stock options, RSUs, SARs and PSUs for the three months ended March 31, 2023 and 2022 was classified in the condensed consolidated statements of operations and comprehensive loss as follows:
Three Months Ended March 31,
2023 2022
Cost of revenue $ 26 $ 35
Research and development expenses 700 595
Selling, general and administrative expenses 3,396 1,998
Total stock-based compensation $ 4,122 $ 2,628 The Company recognized stock-based compensation expense for the three months ended March 31, 2023 and 2022 in the condensed consolidated balance sheet as follows:
Three Months Ended March 31,
2023 2022
Change in fair value of SAR Liability $ — $ ( 103 )
Recognized as additional paid-in capital 4,122 2,731
Total stock-based compensation $ 4,122 $ 2,628 As of March 31, 2023 , there was $ 13,807 of unrecognized compensation cost related to outstanding stock options, RSUs, SARs and PSUs, which is expected to be recognized over a weighted-average period of 2.28 years. Retirement of Jerry Guo On March 14, 2023, Jerry Guo, the Company’s co-founder and Chief Executive Officer, announced his retirement from his role effective March 17, 2023. A separation agreement was entered into by Mr. Guo and the Company’s board of directors on March 13, 2023. Pursuant to this agreement, Mr. Guo was entitled to certain termination benefits, including the acceleration of vesting of all unvested stock-based awards upon his termination. This resulted in the accelerated vesting and release of 551 RSUs and 883 PSUs during the three months ended March 31, 2023. Incremental stock-based compensation recognized in selling, general and administrative expense on the condensed consolidated statement of comprehensive loss for the three months ended March 31, 2023 was $ 1,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oss per Share The following potential common shares were excluded from the computation of diluted net loss per share attributable to common stockholders for the periods presented because including them would have been anti-dilutive:
Three Months Ended March 31,
2023 2022
Options to purchase common stock 6,307 6,394
Unvested restricted stock units 3,277 3,357
Unvested performance-based stock units 24 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2495</v>
      </c>
      <c r="D3" s="6" t="n">
        <v>126312</v>
      </c>
    </row>
    <row r="4">
      <c r="A4" s="4" t="inlineStr">
        <is>
          <t>Accounts receivable, net of provision for doubtful accounts of $167 and $636 as of March 31, 2023 and December 31, 2022, respectively</t>
        </is>
      </c>
      <c r="B4" s="4" t="inlineStr">
        <is>
          <t>[1]</t>
        </is>
      </c>
      <c r="C4" s="5" t="n">
        <v>47463</v>
      </c>
      <c r="D4" s="5" t="n">
        <v>74484</v>
      </c>
    </row>
    <row r="5">
      <c r="A5" s="4" t="inlineStr">
        <is>
          <t>Inventory</t>
        </is>
      </c>
      <c r="C5" s="5" t="n">
        <v>83339</v>
      </c>
      <c r="D5" s="5" t="n">
        <v>81795</v>
      </c>
    </row>
    <row r="6">
      <c r="A6" s="4" t="inlineStr">
        <is>
          <t>Prepaid expenses and other current assets</t>
        </is>
      </c>
      <c r="C6" s="5" t="n">
        <v>4914</v>
      </c>
      <c r="D6" s="5" t="n">
        <v>2836</v>
      </c>
    </row>
    <row r="7">
      <c r="A7" s="4" t="inlineStr">
        <is>
          <t>Prepaid income taxes</t>
        </is>
      </c>
      <c r="C7" s="5" t="n">
        <v>2918</v>
      </c>
      <c r="D7" s="5" t="n">
        <v>6352</v>
      </c>
    </row>
    <row r="8">
      <c r="A8" s="4" t="inlineStr">
        <is>
          <t>Total current assets</t>
        </is>
      </c>
      <c r="C8" s="5" t="n">
        <v>251129</v>
      </c>
      <c r="D8" s="5" t="n">
        <v>291779</v>
      </c>
    </row>
    <row r="9">
      <c r="A9" s="4" t="inlineStr">
        <is>
          <t>Property and equipment, net</t>
        </is>
      </c>
      <c r="C9" s="5" t="n">
        <v>18695</v>
      </c>
      <c r="D9" s="5" t="n">
        <v>19518</v>
      </c>
    </row>
    <row r="10">
      <c r="A10" s="4" t="inlineStr">
        <is>
          <t>Right-of-use assets</t>
        </is>
      </c>
      <c r="C10" s="5" t="n">
        <v>4756</v>
      </c>
      <c r="D10" s="5" t="n">
        <v>5199</v>
      </c>
    </row>
    <row r="11">
      <c r="A11" s="4" t="inlineStr">
        <is>
          <t>Goodwill</t>
        </is>
      </c>
      <c r="C11" s="5" t="n">
        <v>50177</v>
      </c>
      <c r="D11" s="5" t="n">
        <v>50177</v>
      </c>
    </row>
    <row r="12">
      <c r="A12" s="4" t="inlineStr">
        <is>
          <t>Intangible assets, net</t>
        </is>
      </c>
      <c r="C12" s="5" t="n">
        <v>24252</v>
      </c>
      <c r="D12" s="5" t="n">
        <v>25759</v>
      </c>
    </row>
    <row r="13">
      <c r="A13" s="4" t="inlineStr">
        <is>
          <t>Other assets</t>
        </is>
      </c>
      <c r="C13" s="5" t="n">
        <v>7120</v>
      </c>
      <c r="D13" s="5" t="n">
        <v>5862</v>
      </c>
    </row>
    <row r="14">
      <c r="A14" s="4" t="inlineStr">
        <is>
          <t>Total assets</t>
        </is>
      </c>
      <c r="C14" s="5" t="n">
        <v>356129</v>
      </c>
      <c r="D14" s="5" t="n">
        <v>398294</v>
      </c>
    </row>
    <row r="15">
      <c r="A15" s="3" t="inlineStr">
        <is>
          <t>Current liabilities:</t>
        </is>
      </c>
      <c r="C15" s="4" t="inlineStr">
        <is>
          <t xml:space="preserve"> </t>
        </is>
      </c>
      <c r="D15" s="4" t="inlineStr">
        <is>
          <t xml:space="preserve"> </t>
        </is>
      </c>
    </row>
    <row r="16">
      <c r="A16" s="4" t="inlineStr">
        <is>
          <t>Accounts payable</t>
        </is>
      </c>
      <c r="C16" s="5" t="n">
        <v>15106</v>
      </c>
      <c r="D16" s="5" t="n">
        <v>29283</v>
      </c>
    </row>
    <row r="17">
      <c r="A17" s="4" t="inlineStr">
        <is>
          <t>Accrued expenses and other current liabilities</t>
        </is>
      </c>
      <c r="C17" s="5" t="n">
        <v>34525</v>
      </c>
      <c r="D17" s="5" t="n">
        <v>31825</v>
      </c>
    </row>
    <row r="18">
      <c r="A18" s="4" t="inlineStr">
        <is>
          <t>Accrued income taxes</t>
        </is>
      </c>
      <c r="C18" s="5" t="n">
        <v>896</v>
      </c>
      <c r="D18" s="5" t="n">
        <v>4298</v>
      </c>
    </row>
    <row r="19">
      <c r="A19" s="4" t="inlineStr">
        <is>
          <t>Deferred revenue</t>
        </is>
      </c>
      <c r="B19" s="4" t="inlineStr">
        <is>
          <t>[2]</t>
        </is>
      </c>
      <c r="C19" s="5" t="n">
        <v>36372</v>
      </c>
      <c r="D19" s="5" t="n">
        <v>31305</v>
      </c>
    </row>
    <row r="20">
      <c r="A20" s="4" t="inlineStr">
        <is>
          <t>Lease liability</t>
        </is>
      </c>
      <c r="C20" s="5" t="n">
        <v>1909</v>
      </c>
      <c r="D20" s="5" t="n">
        <v>2040</v>
      </c>
    </row>
    <row r="21">
      <c r="A21" s="4" t="inlineStr">
        <is>
          <t>Current portion of long-term debt, net of unamortized debt issuance costs</t>
        </is>
      </c>
      <c r="C21" s="5" t="n">
        <v>223256</v>
      </c>
      <c r="D21" s="5" t="n">
        <v>225161</v>
      </c>
    </row>
    <row r="22">
      <c r="A22" s="4" t="inlineStr">
        <is>
          <t>Total current liabilities</t>
        </is>
      </c>
      <c r="C22" s="5" t="n">
        <v>312064</v>
      </c>
      <c r="D22" s="5" t="n">
        <v>323912</v>
      </c>
    </row>
    <row r="23">
      <c r="A23" s="4" t="inlineStr">
        <is>
          <t>Accrued income taxes, net of current portion</t>
        </is>
      </c>
      <c r="C23" s="5" t="n">
        <v>7408</v>
      </c>
      <c r="D23" s="5" t="n">
        <v>6640</v>
      </c>
    </row>
    <row r="24">
      <c r="A24" s="4" t="inlineStr">
        <is>
          <t>Deferred tax liabilities</t>
        </is>
      </c>
      <c r="C24" s="5" t="n">
        <v>1493</v>
      </c>
      <c r="D24" s="5" t="n">
        <v>1490</v>
      </c>
    </row>
    <row r="25">
      <c r="A25" s="4" t="inlineStr">
        <is>
          <t>Deferred revenue, net of current portion</t>
        </is>
      </c>
      <c r="C25" s="5" t="n">
        <v>5195</v>
      </c>
      <c r="D25" s="5" t="n">
        <v>5529</v>
      </c>
    </row>
    <row r="26">
      <c r="A26" s="4" t="inlineStr">
        <is>
          <t>Lease liability, long-term</t>
        </is>
      </c>
      <c r="C26" s="5" t="n">
        <v>3087</v>
      </c>
      <c r="D26" s="5" t="n">
        <v>3416</v>
      </c>
    </row>
    <row r="27">
      <c r="A27" s="4" t="inlineStr">
        <is>
          <t>Other liabilities, net of current portion</t>
        </is>
      </c>
      <c r="C27" s="5" t="n">
        <v>7646</v>
      </c>
      <c r="D27" s="5" t="n">
        <v>7906</v>
      </c>
    </row>
    <row r="28">
      <c r="A28" s="4" t="inlineStr">
        <is>
          <t>Total liabilities</t>
        </is>
      </c>
      <c r="C28" s="5" t="n">
        <v>336893</v>
      </c>
      <c r="D28" s="5" t="n">
        <v>348893</v>
      </c>
    </row>
    <row r="29">
      <c r="A29" s="4" t="inlineStr">
        <is>
          <t>Commitments and contingencies (Note 17)</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0.001 par value; 5,000 shares authorized; no shares issued and outstanding as of March 31, 2023 and December 31, 2022</t>
        </is>
      </c>
      <c r="C31" s="4" t="inlineStr">
        <is>
          <t xml:space="preserve"> </t>
        </is>
      </c>
      <c r="D31" s="4" t="inlineStr">
        <is>
          <t xml:space="preserve"> </t>
        </is>
      </c>
    </row>
    <row r="32">
      <c r="A32" s="4" t="inlineStr">
        <is>
          <t>Common stock, $0.001 par value; 500,000 shares authorized; 100,314 and 98,262 shares issued as of March 31,2023 and December 31, 2022, respectively; 96,717 and 94,665 shares outstanding as of March 31, 2023 and December 31, 2022, respectively</t>
        </is>
      </c>
      <c r="C32" s="5" t="n">
        <v>100</v>
      </c>
      <c r="D32" s="5" t="n">
        <v>98</v>
      </c>
    </row>
    <row r="33">
      <c r="A33" s="4" t="inlineStr">
        <is>
          <t>Treasury stock, at cost; 3,597 shares as of March 31, 2023 and December 31, 2022</t>
        </is>
      </c>
      <c r="C33" s="5" t="n">
        <v>-14837</v>
      </c>
      <c r="D33" s="5" t="n">
        <v>-14837</v>
      </c>
    </row>
    <row r="34">
      <c r="A34" s="4" t="inlineStr">
        <is>
          <t>Additional paid-in capital</t>
        </is>
      </c>
      <c r="C34" s="5" t="n">
        <v>245858</v>
      </c>
      <c r="D34" s="5" t="n">
        <v>244675</v>
      </c>
    </row>
    <row r="35">
      <c r="A35" s="4" t="inlineStr">
        <is>
          <t>Accumulated other comprehensive loss</t>
        </is>
      </c>
      <c r="C35" s="5" t="n">
        <v>-1997</v>
      </c>
      <c r="D35" s="5" t="n">
        <v>-2305</v>
      </c>
    </row>
    <row r="36">
      <c r="A36" s="4" t="inlineStr">
        <is>
          <t>Accumulated deficit</t>
        </is>
      </c>
      <c r="C36" s="5" t="n">
        <v>-209888</v>
      </c>
      <c r="D36" s="5" t="n">
        <v>-178230</v>
      </c>
    </row>
    <row r="37">
      <c r="A37" s="4" t="inlineStr">
        <is>
          <t>Total stockholders’ equity</t>
        </is>
      </c>
      <c r="C37" s="5" t="n">
        <v>19236</v>
      </c>
      <c r="D37" s="5" t="n">
        <v>49401</v>
      </c>
    </row>
    <row r="38">
      <c r="A38" s="4" t="inlineStr">
        <is>
          <t>Total liabilities and stockholders’ equity</t>
        </is>
      </c>
      <c r="C38" s="6" t="n">
        <v>356129</v>
      </c>
      <c r="D38" s="6" t="n">
        <v>398294</v>
      </c>
    </row>
    <row r="39"/>
    <row r="40">
      <c r="A40" s="4" t="inlineStr">
        <is>
          <t>[1] Includes accounts receivable due from a related party of $ 4,648 and $ 6,044 at March 31, 2023 and December 31, 2022, respectively (see Note 15) Includes deferred revenue associated with a related party of $ 19,630 and $ 18,094 at March 31, 2023 and December 31, 2022, respectively (see Note 15)</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13. Revenue from Contracts with Customers Disaggregation of revenue The Company disaggregates its revenue by product and service in the condensed consolidated statements of operations and comprehensive loss.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March 31,
2023 2022
North America:
U.S. $ 17,226 $ 13,535
Canada 3,784 15,759
Total North America 21,010 29,294
Europe, Middle East and Africa: 5,908 6,280
Asia-Pacific:
Australia 12,762 16,518
Other 3,804 8,180
Total Asia-Pacific 16,566 24,698
Latin America 1,813 4,127
Total revenue (1) $ 45,297 $ 64,399 (1) Other than the U.S., Canada and Australia, no individual countries represented 10 % or more of the Company’s total revenue for any of the periods presented. The Company also disaggregates its revenue based on product lines as determined by the technical characteristics of the product. As telecommunication technologies, and the market for them evolves, the categorization of our products is subject to shifts that management monitors and reevaluates as necessary. Accordingly, beginning with the three months ended March 31, 2023, the Company updated its product line reporting. Revenue amounts for the three months ended March 31, 2022 have been reclassified to conform with 2023 reporting.
Three Months Ended March 31,
2023 2022
Product revenue:
Access devices $ 24,908 $ 31,747
Cable 6,918 19,774
Cloud 3,423 1,024
Total product revenue 35,249 52,545
Service revenue:
Access devices $ 846 $ 1,762
Cable 8,416 8,855
Cloud 786 1,237
Total service revenue 10,048 11,854
Total revenue $ 45,297 $ 64,399 Contract Balances Contract liabilities consist of deferred revenue and include payments received in advance of performance under the contract. Such amounts are recognized as revenue when the Company satisfies its performance obligations, consistent with the Company's revenue recognition policy. During the three months ended March 31, 2023 , the Company recognized $ 7,237 of revenue that was included in deferred revenue in the condensed consolidated balance sheet as of December 31, 2022. During the three months ended March 31, 2022 , the Company recognized $ 5,636 of revenue that was included in deferred revenue in the condensed consolidated balance sheet as of December 31, 2021.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March 31, 2023 and December 31, 2022 , the Company included contract assets of $ 1,446 and $ 2,674 , respectively, in accounts receivable, net in the condensed consolidated balance sheets. Transaction Price Allocated to the Remaining Performance Obligations As of March 31, 2023 , the aggregate remaining amount of revenue expected to be recognized related to unsatisfied or partially unsatisfied performance obligations was $ 41,567 , which consists of deferred revenue. The Company expects approximately 88 % of this amount to be recognized in the next twelve months with the remaining amount to be recognized over the next two to fiv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4.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March 31, December 31,
U.S. $ 14,267 $ 14,679
China 2,894 3,017
Australia 854 1,054
Other 680 768
Total property and equipment, net $ 18,695 $ 19,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15. Related Parties Employment of Rongke Xie Rongke Xie, who serves as General Manager of Guangzhou Casa Communication Technology LTD (“Casa China”), a subsidiary of the Company, is the sister of Lucy Xie, who served as the Company’s Senior Vice President of Operations until her retirement on December 31, 2022, and remains serving as a member of the Company’s board of directors. Rongke Xie is also the sister-in-law of Jerry Guo, who served as the Company's President and Chief Executive Officer until his retirement on March 17, 2023, and remains serving as a member of the Company's board of directors. Casa China paid Rongke Xie $ 38 and $ 37 in total compensation during the three months ended March 31, 2023 and 2022, respectively, for her services as an employee. To date, the Company has granted to Rongke Xie 145 RSUs, which vest over four-year periods. The grant-date fair value of the awards totaled $ 600 , which is recorded as stock-based compensation expense over the vesting period of the awards. During the three months ended March 31, 2023 and 2022 , the Company recognized selling, general and administrative expenses of $ 28 and $ 31 related to these awards. Transactions Involving Verizon Communications Inc. and its Affiliates As a result of the Company's SPA with Verizon Ventures LLC on April 18, 2022 (see Note 10, Stockholders Equity ), Verizon Communications Inc. and its subsidiaries (“Verizon and Affiliates”) collectively became a principal stockholder of the Company through its ownership of common stock. Verizon and Affiliates are customers of the Company. During the three months ended March 31, 2023 , the Company recognized revenue of $ 2,997 from transactions with Verizon and Affiliates, and amounts received in cash resulting from revenue transactions with Verizon and Affiliates during the three months ended March 31, 2023 totaled $ 6,044 . As of March 31, 2023 and December 31, 2022 , amounts due from Verizon and Affiliates totaled $ 4,648 and $ 6,044 , respectively, and were included in accounts receivable, net in the condensed consolidated balance sheet. As of March 31, 2023 and December 31, 2022 , revenue from transactions that did not meet the criteria for recognition totaling $ 19,630 and $ 18,094 , respectively, with Verizon and Affiliates were included in deferred revenue in the condensed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6. Leases The Company leases manufacturing, warehouse and office space in the United States, Ireland, China, Hong Kong, Spain and Australia under non-cancelable operating leases with expiration dates through 2028 , as well as various equipment leases. The leases have remaining lease terms of 1 year to 6 years , some of which contain options to extend the leases for up to 3 additional years and some which include options to terminate the leases within 1 year . The lease agreements contain lease and non-lease components, which are generally accounted for together. After the adoption of ASC 842, the Company determines if an arrangement is a lease at inception. Operating leases are included in the operating lease right-of-use, (“ROU”), assets and the short-term and long-term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Pursuant to the terms of the lease agreement for the Company’s Australia office, the Company obtained six standby letters of credit in the amount of approximately $ 2,100 as security on the lease obligation. The letters of credit are classified as restricted cash in the accompanying condensed consolidated balance sheets as of March 31, 2023 and December 31, 2022. The components of lease expense were as follows:
Three Months Ended
March 31, 2023
Financing lease cost $ —
Operating lease cost 554
Short-term lease cost 1
Variable lease cost 55
Total lease cost $ 610 Supplemental cash flow information related to leases was as follows:
Three Months Ended
March 31, 2023
Cash paid for operating leases included in cash flows from operating activities $ 529
Right-of-use assets obtained in exchange for new operating leases — Supplemental balance sheet information related to leases was as follows:
Three Months Ended Twelve Months Ended
March 31, 2023 December 31, 2022
Weighted average remaining lease term for operating leases 3.46 years 3.58 years
Weighted average discount rate for operating leases 4.1 % 4.0 % Maturities of operating lease liabilities were as follows:
Year Ending December 31,
2023 $ 1,637
2024 1,323
2025 968
2026 862
2027 589
Thereafter 2
Total future minimum lease payments $ 5,381
Less: amounts representing interest ( 385 )
Total lease liabilities 4,996
Less: current operating lease liability ( 1,909 )
Long term operating lease liability 3,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Indemnification The Company has, in the ordinary course of business, agreed to defend and indemnify certain customers and partners against third-party claims asserting (i) infringement of certain intellectual property rights, which may include patents, copyrights, trademarks or trade secrets, and (ii) certain other harms caused by the acts or omissions of the Company. As permitted under Delaware law, the Company indemnifies its officers, directors and employees for certain events or occurrences that happen by reason of their relationship with or position held at the Company. As of March 31, 2023 and December 31, 2022 the Company accrued $ 500 and $ 1,487 , respectively, as a minimum estimated liability related to ongoing indemnification claims. As of March 31, 2023 and December 31, 2022, no additional material claims were outstanding where a contingent loss was considered to be probable or reasonably estimable. The Company does not expect additional significant claims related to these indemnification obligations and, consequently, concluded that the fair value of any additional obligations is negligible. Litigation From time to time, the Company is a party to various litigation matters and subject to claims that arise in the ordinary course of business including, for example, patent infringement lawsuits by non-practicing entities. In addition, third parties may from time to time assert claims against the Company in the form of letters and other communications. The Company is not presently subject to any pending or threatened litigation that it believes, if determined adversely to the Company, individually, or taken together, would reasonably be expected to have a material adverse effect on its business or financial results. Other As described in Note 6, Accrued Expenses and Other Current Liabilities , the Company provides industry-standard product warranties to its customers and is thus inherently subject to loss contingencies that include warranty claims which may arise in the ordinary course of business. On July 21, 2022, the Company received written notification from a significant customer of one of its international subsidiaries, of alleged costs incurred and expected to be incurred by that customer with respect to an ongoing warranty matter relating to field replacements of failed units for one particular product, which failure was attributable to an unauthorized part substitution in 2019 by a supplier to the subsidiary. On December 23, 2022, the Company executed a settlement deed with the customer, whereby the Company agreed to, among other things, a settlement amount of 20,000 Australian dollars, to be paid in four equal annual installments , the first of which was paid upon execution of the settlement deed in the amount of $ 5,000 Australian dollars, or $ 3,398 . As of March 31, 2023 , the remaining accrued expense balance, representing the estimated net present value of the remaining payments, plus the estimated cost of other non-monetary obligations under the settlement deed was $ 9,784 , as shown in Note 6, Accrued Expenses and Other Current Liabiliti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8. Subsequent Events In April 2023, the Company approved a plan to reduce the Company's current workforce by approximately 135 employees, representing approximately 13 % of the Company's total workforce. The Company expects to incur total estimated one-time cash charges of approximately $ 2,100 in connection with the reduction in force, primarily consisting of severance payments and other employee-related costs. The Company expects that the majority of these charges will be incurred in the second quarter of 2023 and that the reduction in workforce will be substantially complete by June 30, 2023 . As described in the Going Concern subsection of Note 1, Nature of Business and Basis of Presentation , and Note 9, Debt , On May 8, 2023, the Company entered into a Transaction Support Agreement (“TSA”) with an ad hoc committee of lenders (“Consenting Lenders”) representing approximately 6 0 % of the $ 223,884 in aggregate principal currently outstanding, to extend the maturity date of the debt to December 2027 . The Consenting Lenders have agreed, subject to certain terms and conditions set forth in the TSA, to exchange approximately $ 133,876 of their existing 2023 TLB Debt for a newly issued super-priority term loan B (the "2027 TLB Debt"). The TSA also provides that other holders of the existing 2023 TLB Debt that did not initially sign the TSA may execute a joinder to the TSA under certain conditions. Any such other holder that executes a joinder will be required, subject to the same terms and conditions, to exchange its 2023 TLB Debt for such 2027 TLB Debt. The Company will pay down the 2027 TLB Debt principal held by the Consenting Lenders by $ 40,000 using available cash on h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disrupted the Company's global supply chain. During the three months ended March 31, 2023 and throughout 2022, the Company experienced shipping bottlenecks and shortages of supply that resulted in its inability to fulfill certain customer orders within normal lead times. This adversely impacted the Company's revenue and operating results. The Company also experienced, in some cases, significant increases in shipping costs. While the Company continues to work with its supply chain, contract manufacturers, logistics partners and customers to minimize the extent of such impacts, the Company expects the effects of global supply chain issues to continue and cannot predict if or when such effects will subside. This may prevent the Company from being able to fulfill its customers' orders in a timely manner or at all, which could lead to one or more of its customers canceling their orders. At this time, the Company is neither able to estimate the extent of these impacts nor predict whether its efforts to minimize or contain them will be successful. In addition to the negative impact on the Company's business from global supply chain challenges related to COVID-19, the Company derived certain benefits from the pandemic that included decreases in certain operating expenses, such as travel and trade show expense, and benefited from certain U.S. government tax relief measures. These benefits began to gradually diminish during 2022 and the three months ended March 31, 2023, and may continue to do so as various geographies in which the Company operates continue to recover from the pandemic and government tax relief measures lapse. In addition, the regions in which the Company operates have experienced a significant increase in inflation, which has adversely impacted the cost to manufacture the Company's products with limited ability to pass such increases on to its customers under previously established fixed price agreements. Inflation has further resulted in increased operating costs and interest rate increases, which will result in increased debt service costs. If interest rates continue to rise, the Company anticipates further adverse effects from inflation and increased interest rates. At this time, the Company is neither able to estimate the extent of these impacts nor predict whether its efforts to minimize or contain them will be successful. The Company will continue to monitor its business very closely for any effects of COVID-19, inflation and interest rate increases for as long as necessary.</t>
        </is>
      </c>
    </row>
    <row r="5">
      <c r="A5" s="4" t="inlineStr">
        <is>
          <t>Subsequent Event Considerations</t>
        </is>
      </c>
      <c r="B5"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Other than the reduction in workforce and TSA, both as discussed in Note 18, Subsequent Events , the Company has evaluated all subsequent events and determined that there are no additional material recognized or unrecognized subsequent events requiring disclosure in these condensed consolidated financial statements.</t>
        </is>
      </c>
    </row>
    <row r="6">
      <c r="A6" s="4" t="inlineStr">
        <is>
          <t>Cash, Cash Equivalents and Restricted Cash</t>
        </is>
      </c>
      <c r="B6" s="4" t="inlineStr">
        <is>
          <t xml:space="preserve">Cash, Cash Equivalents and Restricted Cash Cash and cash equivalents include all highly liquid investments maturing within three months from the date of purchase. As of March 31, 2023 and December 31, 2022, the Company’s cash and cash equivalents consisted of investments in money market mutual funds. Restricted cash as of March 31, 2023 and December 31, 2022 consisted of a certificate of deposit of $ 1,017 and $ 1,013 , respectively, pledged as collateral for a stand-by letter of credit required to support a contractual obligation, as well as cash of $ 2,100 pledged as collateral in connection with two letters of credit to support contractual obligations, as further discussed in Note 16, Leases .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3 March 31, 2022
Cash and cash equivalents $ 112,495 $ 168,580
Restricted cash included in other assets 3,117 3,101
$ 115,612 $ 171,681 </t>
        </is>
      </c>
    </row>
    <row r="7">
      <c r="A7" s="4" t="inlineStr">
        <is>
          <t>Accounts Receivable</t>
        </is>
      </c>
      <c r="B7" s="4" t="inlineStr">
        <is>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March 31, 2023 and December 31, 2022 consisted of the following:
March 31, December 31,
Current portion of accounts receivable, net:
Accounts receivable, net $ 47,442 $ 74,407
Accounts receivable, extended payment terms 21 77
$ 47,463 $ 74,48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also provides an overall expected credit loss amount, based on historical loss rates, in accordance with ASC 326, Credit Losses .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As of March 31, 2023 and December 31, 2022 , the Company concluded that all amounts due under extended payment terms were collectible and recorded no reserve for credit losses. During the three months ended March 31, 2023 and 2022 , the Company did no t provide a reserve for credit losses and did no t write off any uncollectible receivables due under extended payment terms. </t>
        </is>
      </c>
    </row>
    <row r="8">
      <c r="A8" s="4" t="inlineStr">
        <is>
          <t>Concentration of Risks</t>
        </is>
      </c>
      <c r="B8" s="4" t="inlineStr">
        <is>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the Company’s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Three Months Ended March 31,
2023 2022
Customer A * 14 %
Customer B * 10 %
Customer C * 10 %
Accounts Receivable, Net
As of As of
March 31, 2023 December 31, 2022
Customer B 17 % 12 %
Customer D * 11 % * Less than 10% of total Certain of the components and subassemblies included in the Company’s products are obtained and manufactured from a single source or a limited group of suppliers. Although the Company seeks to reduce dependence on those single or limited source suppliers, the partial or complete loss of certain of these sources could have a material adverse effect on the Company’s operating results, financial condition and cash flows and damage its customer relationships.</t>
        </is>
      </c>
    </row>
    <row r="9">
      <c r="A9" s="4" t="inlineStr">
        <is>
          <t>Inventories</t>
        </is>
      </c>
      <c r="B9" s="4" t="inlineStr">
        <is>
          <t xml:space="preserve">Inventories The Company values inventories at the lower of cost or net realizable value. The Company computes cost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The Company makes such provisions in the normal course of business and charges them to cost of revenue in its condensed consolidated statements of operations and comprehensive loss. The Company includes deferred inventory costs within inventory in its condensed consolidated balance sheets. Deferred inventory costs represent the cost of products that have been delivered to the customer for which revenue associated with the arrangement has been deferred as a result of not meeting all the required revenue recognition criteria, such as receipt of customer acceptance. The Company recognizes deferred inventory costs as cost of revenue in its condensed consolidated statements of operations and comprehensive loss when the related revenue is recognized. </t>
        </is>
      </c>
    </row>
    <row r="10">
      <c r="A10" s="4" t="inlineStr">
        <is>
          <t>Impact of Recently Adopted and Issued Accounting Standards</t>
        </is>
      </c>
      <c r="B10" s="4" t="inlineStr">
        <is>
          <t xml:space="preserve">Impact of Recently Adopted or Issued Accounting Standards There have been no recently adopted or issued accounting standards that are applicable to the Company since December 31, 2022. </t>
        </is>
      </c>
    </row>
    <row r="11">
      <c r="A11" s="4" t="inlineStr">
        <is>
          <t>Other</t>
        </is>
      </c>
      <c r="B11" s="4" t="inlineStr">
        <is>
          <t>Other Other than the disclosures above, there have been no changes to the significant accounting policies disclosed in Note 2 Summary of Significant Accounting Policies to the Company’s consolidated financial statements included in its Annual Report on Form 10-K for the fiscal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iation of Cash, Cash Equivalents and Restricted Cash in Accompanying Condensed Consolidated Balance Sheets</t>
        </is>
      </c>
      <c r="B4"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3 March 31, 2022
Cash and cash equivalents $ 112,495 $ 168,580
Restricted cash included in other assets 3,117 3,101
$ 115,612 $ 171,681 </t>
        </is>
      </c>
    </row>
    <row r="5">
      <c r="A5" s="4" t="inlineStr">
        <is>
          <t>Schedule of Accounts Receivable</t>
        </is>
      </c>
      <c r="B5" s="4" t="inlineStr">
        <is>
          <t xml:space="preserve">Accounts receivable as of March 31, 2023 and December 31, 2022 consisted of the following:
March 31, December 31,
Current portion of accounts receivable, net:
Accounts receivable, net $ 47,442 $ 74,407
Accounts receivable, extended payment terms 21 77
$ 47,463 $ 74,484 </t>
        </is>
      </c>
    </row>
    <row r="6">
      <c r="A6" s="4" t="inlineStr">
        <is>
          <t>Schedule of Significant Customers Represent 10% or More of Revenue or Accounts Receivable</t>
        </is>
      </c>
      <c r="B6" s="4" t="inlineStr">
        <is>
          <t>Significant customers are those that represent 10% or more of revenue or accounts receivable and are set forth in the following tables:
Revenue
Three Months Ended March 31,
2023 2022
Customer A * 14 %
Customer B * 10 %
Customer C * 10 %
Accounts Receivable, Net
As of As of
March 31, 2023 December 31, 2022
Customer B 17 % 12 %
Customer D * 11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intangible assets resulting from the acquisition of NetComm and purchased software to be used in the Company’s products. Intangible assets, net consisted of the following at March 31, 2023 and December 31, 2022, respectively:
Cost Accumulated Net Balance
Developed Technology $ 25,000 $ ( 13,395 ) $ 11,605
Customer Relationships 18,000 ( 6,750 ) 11,250
Trade Name 1,000 ( 1,000 ) —
Purchased software 2,545 ( 1,148 ) 1,397
Totals as of March 31, 2023 $ 46,545 $ ( 22,293 ) $ 24,252
Cost Accumulated Net Balance
Developed Technology $ 25,000 $ ( 12,502 ) $ 12,498
Customer Relationships 18,000 ( 6,300 ) 11,700
Trade Name 1,000 ( 1,000 ) —
Purchased software 2,545 ( 984 ) 1,561
Totals as of December 31, 2022 $ 46,545 $ ( 20,786 ) $ 25,759 </t>
        </is>
      </c>
    </row>
    <row r="5">
      <c r="A5" s="4" t="inlineStr">
        <is>
          <t>Schedule of Amortization Expense on Existing Intangible Assets</t>
        </is>
      </c>
      <c r="B5" s="4" t="inlineStr">
        <is>
          <t xml:space="preserve">As of March 31, 2023, amortization expense on existing intangible assets for the next five years and beyond is as follows:
Year Ending December 31,
Remainder of 2023 $ 4,495
2024 5,899
2025 5,754
2026 3,604
2027 1,800
Thereafter 2,700
$ 24,252 </t>
        </is>
      </c>
    </row>
    <row r="6">
      <c r="A6" s="4" t="inlineStr">
        <is>
          <t>Summary of Amortization Expense</t>
        </is>
      </c>
      <c r="B6" s="4" t="inlineStr">
        <is>
          <t xml:space="preserve">A summary of amortization expense recorded during the three months ended March 31, 2023 and 2022 is as follows:
Three Months Ended March 31,
2023 2022
Product cost of revenue $ 893 $ 893
Research and development 164 103
Selling, general and administrative 450 537
Totals $ 1,507 $ 1,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as of March 31, 2023 and December 31, 2022 consisted of the following:
March 31, December 31,
Raw materials $ 42,814 $ 47,581
Finished goods:
Manufactured finished goods 40,023 32,863
Deferred inventory costs 502 1,351
$ 83,339 $ 81,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vision for doubtful accounts</t>
        </is>
      </c>
      <c r="B3" s="6" t="n">
        <v>167</v>
      </c>
      <c r="C3" s="6" t="n">
        <v>636</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100314000</v>
      </c>
      <c r="C10" s="5" t="n">
        <v>98262000</v>
      </c>
    </row>
    <row r="11">
      <c r="A11" s="4" t="inlineStr">
        <is>
          <t>Common stock, shares outstanding</t>
        </is>
      </c>
      <c r="B11" s="5" t="n">
        <v>96717000</v>
      </c>
      <c r="C11" s="5" t="n">
        <v>94665000</v>
      </c>
    </row>
    <row r="12">
      <c r="A12" s="4" t="inlineStr">
        <is>
          <t>Treasury stock, shares</t>
        </is>
      </c>
      <c r="B12" s="5" t="n">
        <v>3597000</v>
      </c>
      <c r="C12" s="5" t="n">
        <v>3597000</v>
      </c>
    </row>
    <row r="13">
      <c r="A13" s="4" t="inlineStr">
        <is>
          <t>Accounts receivable due from related party</t>
        </is>
      </c>
      <c r="B13" s="6" t="n">
        <v>4648</v>
      </c>
      <c r="C13" s="6" t="n">
        <v>6044</v>
      </c>
    </row>
    <row r="14">
      <c r="A14" s="4" t="inlineStr">
        <is>
          <t>Deferred revenue associated with related party</t>
        </is>
      </c>
      <c r="B14" s="6" t="n">
        <v>19630</v>
      </c>
      <c r="C14" s="6" t="n">
        <v>18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as of March 31, 2023 and December 31, 2022 consisted of the following:
March 31, December 31,
Computers and purchased software $ 23,908 $ 25,572
Leasehold improvements 4,229 4,226
Furniture and fixtures 2,388 2,471
Machinery and equipment 25,224 34,502
Land 3,091 3,091
Building 4,765 4,765
Building improvements 7,380 7,374
Trial systems at customers’ sites 2,270 2,582
73,255 84,583
Less: Accumulated depreciation and amortization ( 54,560 ) ( 65,065 )
$ 18,695 $ 19,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3 and December 31, 2022 consisted of the following:
March 31, December 31,
Current liabilities
Accrued compensation and related taxes $ 13,529 $ 11,666
Accrued warranty 1,458 1,678
Inventory-related accruals 7,578 5,819
Warranty Settlement Provision (see Note 17) 3,712 3,761
Other accrued expenses 8,248 8,901
Accrued expenses and other current liabilities $ 34,525 $ 31,825
Non-current liabilities
Warranty Settlement Provision, net of current portion (see Note 17) $ 6,072 $ 6,119
Other accrued expenses, net of current portion 1,574 1,787
Other liabilities, net of current portion $ 7,646 $ 7,906 </t>
        </is>
      </c>
    </row>
    <row r="5">
      <c r="A5" s="4" t="inlineStr">
        <is>
          <t>Summary of Changes in Amount Reserved for Warranty Costs</t>
        </is>
      </c>
      <c r="B5" s="4" t="inlineStr">
        <is>
          <t xml:space="preserve">The following table presents a summary of changes in the amount reserved for warranty costs for the three months ended March 31, 2023 and 2022:
Three Months Ended March 31,
2023 2022
Warranty reserve at beginning of period $ 1,678 $ 2,392
Provisions 48 387
Charges ( 268 ) ( 517 )
Warranty reserve at end of period $ 1,458 $ 2,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The following tables present information about the fair value of the Company’s financial assets and liabilities as of March 31, 2023 and December 31, 2022 and indicate the level of the fair value hierarchy utilized to determine such fair values:
Fair Value Measurements as of March 31, 2023 Using:
Level 1 Level 2 Level 3 Total
Assets:
Certificates of deposit—restricted cash $ — $ 1,017 $ — $ 1,017
Money market mutual funds 89,499 — — 89,499
$ 89,499 $ 1,017 $ — $ 90,516
Fair Value Measurements as of December 31, 2022 Using:
Level 1 Level 2 Level 3 Total
Assets:
Certificates of deposit—restricted cash $ — $ 1,013 $ — $ 1,013
Money market mutual funds 90,984 — — 90,984
$ 90,984 $ 1,013 $ — $ 91,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urrent Debt Obligations</t>
        </is>
      </c>
      <c r="B4" s="4" t="inlineStr">
        <is>
          <t xml:space="preserve">Current debt obligations reflected in the condensed consolidated balance sheets as of March 31, 2023 and December 31, 2022 consisted of the following:
March 31, December 31,
2023 2022
Current liabilities:
Term loan $ 223,884 $ 226,009
Unamortized debt issuance costs, current portion ( 628 ) ( 848 )
Current portion of long-term debt, net of $ 223,256 $ 225,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Activity</t>
        </is>
      </c>
      <c r="B4" s="4" t="inlineStr">
        <is>
          <t xml:space="preserve">A summary of stock option activity for the three months ended March 31, 2023 is as follows:
Number Weighted- Weighted- Aggregate
(in years)
Outstanding at January 1, 2023 6,537 $ 7.55 4.42 $ 134
Granted 14 1.29
Exercised ( 1 ) 2.23
Forfeited ( 243 ) 6.75
Outstanding at March 31, 2023 6,307 $ 7.57 4.33 $ —
Options exercisable at March 31, 2023 5,248 $ 8.28 3.40 $ —
Vested or expected to vest at March 31, 2023 6,246 $ 7.61 4.28 $ — </t>
        </is>
      </c>
    </row>
    <row r="5">
      <c r="A5" s="4" t="inlineStr">
        <is>
          <t>Assumptions of Estimated Fair Value of Option on the Date of Grant Using Black-Scholes Option Pricing Model</t>
        </is>
      </c>
      <c r="B5" s="4" t="inlineStr">
        <is>
          <t>The fair value of each option is estimated on the date of grant using the Black-Scholes option-pricing model using the following assumptions:
Three Months Ended March 31,
2023 2022
Risk-free interest rate 3.4 % 1.7 - 2.0 %
Expected term (in years) 6.1 6.1
Expected volatility 44.3 % 38.5 - 38.7 %
Expected dividend yield 0.0 % 0.0 %</t>
        </is>
      </c>
    </row>
    <row r="6">
      <c r="A6" s="4" t="inlineStr">
        <is>
          <t>Summary of RSU Activity</t>
        </is>
      </c>
      <c r="B6" s="4" t="inlineStr">
        <is>
          <t xml:space="preserve">A summary of RSU activity for the three months ended March 31, 2023 is as follows:
Number of Weighted- Aggregate
Unvested balance at January 1, 2023 5,505 4.49
Granted — —
Vested ( 2,181 ) 4.12 $ 5,740
Forfeited ( 47 ) 5.01
Unvested balance at March 31, 2023 3,277 $ 4.58 </t>
        </is>
      </c>
    </row>
    <row r="7">
      <c r="A7" s="4" t="inlineStr">
        <is>
          <t>Summary of PSU Activity</t>
        </is>
      </c>
      <c r="B7" s="4" t="inlineStr">
        <is>
          <t xml:space="preserve">A summary of PSU activity for the three months ended March 31, 2023 is as follows:
Number of Weighted- Aggregate
Unvested balance at January 1, 2023 1,262 $ 4.15
Granted — —
Vested ( 1,238 ) 3.48 $ 2,102
Forfeited — —
Unvested balance at March 31, 2023 24 $ 7.89 </t>
        </is>
      </c>
    </row>
    <row r="8">
      <c r="A8" s="4" t="inlineStr">
        <is>
          <t>Assumptions of Estimated Based on Monte Carlo Simulation Model</t>
        </is>
      </c>
      <c r="B8" s="4" t="inlineStr">
        <is>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Three months ended March 31,
2022
Risk-free interest rate 2.8 %
Volatility 79.1 %
Dividend yield 0.0 %
Cost of equity 13.2 %</t>
        </is>
      </c>
    </row>
    <row r="9">
      <c r="A9" s="4" t="inlineStr">
        <is>
          <t>Schedule of Stock-based Compensation Expense</t>
        </is>
      </c>
      <c r="B9" s="4" t="inlineStr">
        <is>
          <t xml:space="preserve">Stock-based compensation expense related to stock options, RSUs, SARs and PSUs for the three months ended March 31, 2023 and 2022 was classified in the condensed consolidated statements of operations and comprehensive loss as follows:
Three Months Ended March 31,
2023 2022
Cost of revenue $ 26 $ 35
Research and development expenses 700 595
Selling, general and administrative expenses 3,396 1,998
Total stock-based compensation $ 4,122 $ 2,628 The Company recognized stock-based compensation expense for the three months ended March 31, 2023 and 2022 in the condensed consolidated balance sheet as follows:
Three Months Ended March 31,
2023 2022
Change in fair value of SAR Liability $ — $ ( 103 )
Recognized as additional paid-in capital 4,122 2,731
Total stock-based compensation $ 4,122 $ 2,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 Common Shares Excluded from the Computation of Diluted Net Loss Per Share Attributable to Common Stockholders</t>
        </is>
      </c>
      <c r="B4" s="4" t="inlineStr">
        <is>
          <t xml:space="preserve">The following potential common shares were excluded from the computation of diluted net loss per share attributable to common stockholders for the periods presented because including them would have been anti-dilutive:
Three Months Ended March 31,
2023 2022
Options to purchase common stock 6,307 6,394
Unvested restricted stock units 3,277 3,357
Unvested performance-based stock units 24 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 Based on Geographic Locations Determined by Customer's Shipping Address</t>
        </is>
      </c>
      <c r="B4" s="4" t="inlineStr">
        <is>
          <t xml:space="preserve">The Company also disaggregates its revenue based on geographic locations of its customers, as determined by the customer’s shipping address, summarized as follows:
Three Months Ended March 31,
2023 2022
North America:
U.S. $ 17,226 $ 13,535
Canada 3,784 15,759
Total North America 21,010 29,294
Europe, Middle East and Africa: 5,908 6,280
Asia-Pacific:
Australia 12,762 16,518
Other 3,804 8,180
Total Asia-Pacific 16,566 24,698
Latin America 1,813 4,127
Total revenue (1) $ 45,297 $ 64,399 (1) Other than the U.S., Canada and Australia, no individual countries represented 10 % or more of the Company’s total revenue for any of the periods presented. </t>
        </is>
      </c>
    </row>
    <row r="5">
      <c r="A5" s="4" t="inlineStr">
        <is>
          <t>Summary of Disaggregates of Revenue Based on Product Line</t>
        </is>
      </c>
      <c r="B5" s="4" t="inlineStr">
        <is>
          <t xml:space="preserve">The Company also disaggregates its revenue based on product lines as determined by the technical characteristics of the product. As telecommunication technologies, and the market for them evolves, the categorization of our products is subject to shifts that management monitors and reevaluates as necessary. Accordingly, beginning with the three months ended March 31, 2023, the Company updated its product line reporting. Revenue amounts for the three months ended March 31, 2022 have been reclassified to conform with 2023 reporting.
Three Months Ended March 31,
2023 2022
Product revenue:
Access devices $ 24,908 $ 31,747
Cable 6,918 19,774
Cloud 3,423 1,024
Total product revenue 35,249 52,545
Service revenue:
Access devices $ 846 $ 1,762
Cable 8,416 8,855
Cloud 786 1,237
Total service revenue 10,048 11,854
Total revenue $ 45,297 $ 64,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Property and Equipment, Net by Location</t>
        </is>
      </c>
      <c r="B4" s="4" t="inlineStr">
        <is>
          <t xml:space="preserve">The Company’s property and equipment, net by location was as follows:
March 31, December 31,
U.S. $ 14,267 $ 14,679
China 2,894 3,017
Australia 854 1,054
Other 680 768
Total property and equipment, net $ 18,695 $ 19,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March 31, 2023
Financing lease cost $ —
Operating lease cost 554
Short-term lease cost 1
Variable lease cost 55
Total lease cost $ 610 </t>
        </is>
      </c>
    </row>
    <row r="5">
      <c r="A5" s="4" t="inlineStr">
        <is>
          <t>Summary of Supplemental Cash Flow Information Related to Operating Leases</t>
        </is>
      </c>
      <c r="B5" s="4" t="inlineStr">
        <is>
          <t xml:space="preserve">Supplemental cash flow information related to leases was as follows:
Three Months Ended
March 31, 2023
Cash paid for operating leases included in cash flows from operating activities $ 529
Right-of-use assets obtained in exchange for new operating leases — </t>
        </is>
      </c>
    </row>
    <row r="6">
      <c r="A6" s="4" t="inlineStr">
        <is>
          <t>Summary of Supplemental Balance Sheet Information Related to Operating Leases</t>
        </is>
      </c>
      <c r="B6" s="4" t="inlineStr">
        <is>
          <t>Supplemental balance sheet information related to leases was as follows:
Three Months Ended Twelve Months Ended
March 31, 2023 December 31, 2022
Weighted average remaining lease term for operating leases 3.46 years 3.58 years
Weighted average discount rate for operating leases 4.1 % 4.0 %</t>
        </is>
      </c>
    </row>
    <row r="7">
      <c r="A7" s="4" t="inlineStr">
        <is>
          <t>Summary of Maturities of Operating Lease Liabilities</t>
        </is>
      </c>
      <c r="B7" s="4" t="inlineStr">
        <is>
          <t xml:space="preserve">Maturities of operating lease liabilities were as follows:
Year Ending December 31,
2023 $ 1,637
2024 1,323
2025 968
2026 862
2027 589
Thereafter 2
Total future minimum lease payments $ 5,381
Less: amounts representing interest ( 385 )
Total lease liabilities 4,996
Less: current operating lease liability ( 1,909 )
Long term operating lease liability 3,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 Additional Information (Details) - Transaction Support Agreement - Subsequent Event $ in Thousands</t>
        </is>
      </c>
      <c r="B1" s="2" t="inlineStr">
        <is>
          <t>May 08, 2023 USD ($)</t>
        </is>
      </c>
    </row>
    <row r="2">
      <c r="A2" s="3" t="inlineStr">
        <is>
          <t>Nature of Business and Basis of Presentation [Line Items]</t>
        </is>
      </c>
      <c r="B2" s="4" t="inlineStr">
        <is>
          <t xml:space="preserve"> </t>
        </is>
      </c>
    </row>
    <row r="3">
      <c r="A3" s="4" t="inlineStr">
        <is>
          <t>Percentage of aggregate principal currently outstanding represented by consenting lenders</t>
        </is>
      </c>
      <c r="B3" s="9" t="n">
        <v>0</v>
      </c>
    </row>
    <row r="4">
      <c r="A4" s="4" t="inlineStr">
        <is>
          <t>Current portion of principal payment obligations</t>
        </is>
      </c>
      <c r="B4" s="6" t="n">
        <v>223884</v>
      </c>
    </row>
    <row r="5">
      <c r="A5" s="4" t="inlineStr">
        <is>
          <t>Maturity date of debt</t>
        </is>
      </c>
      <c r="B5" s="4" t="inlineStr">
        <is>
          <t>2027-12</t>
        </is>
      </c>
    </row>
    <row r="6">
      <c r="A6" s="4" t="inlineStr">
        <is>
          <t>Consenting lenders commitments</t>
        </is>
      </c>
      <c r="B6" s="6" t="n">
        <v>133876</v>
      </c>
    </row>
    <row r="7">
      <c r="A7" s="4" t="inlineStr">
        <is>
          <t>2027 TLB Debt</t>
        </is>
      </c>
      <c r="B7" s="4" t="inlineStr">
        <is>
          <t xml:space="preserve"> </t>
        </is>
      </c>
    </row>
    <row r="8">
      <c r="A8" s="3" t="inlineStr">
        <is>
          <t>Nature of Business and Basis of Presentation [Line Items]</t>
        </is>
      </c>
      <c r="B8" s="4" t="inlineStr">
        <is>
          <t xml:space="preserve"> </t>
        </is>
      </c>
    </row>
    <row r="9">
      <c r="A9" s="4" t="inlineStr">
        <is>
          <t>Debt principal amount intends to pay</t>
        </is>
      </c>
      <c r="B9"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shares in Thousands,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Total revenue</t>
        </is>
      </c>
      <c r="B4" s="4" t="inlineStr">
        <is>
          <t>[1],[2]</t>
        </is>
      </c>
      <c r="C4" s="6" t="n">
        <v>45297</v>
      </c>
      <c r="D4" s="6" t="n">
        <v>64399</v>
      </c>
    </row>
    <row r="5">
      <c r="A5" s="3" t="inlineStr">
        <is>
          <t>Cost of revenue:</t>
        </is>
      </c>
      <c r="C5" s="4" t="inlineStr">
        <is>
          <t xml:space="preserve"> </t>
        </is>
      </c>
      <c r="D5" s="4" t="inlineStr">
        <is>
          <t xml:space="preserve"> </t>
        </is>
      </c>
    </row>
    <row r="6">
      <c r="A6" s="4" t="inlineStr">
        <is>
          <t>Total cost of revenue</t>
        </is>
      </c>
      <c r="C6" s="5" t="n">
        <v>27142</v>
      </c>
      <c r="D6" s="5" t="n">
        <v>37720</v>
      </c>
    </row>
    <row r="7">
      <c r="A7" s="4" t="inlineStr">
        <is>
          <t>Gross profit</t>
        </is>
      </c>
      <c r="C7" s="5" t="n">
        <v>18155</v>
      </c>
      <c r="D7" s="5" t="n">
        <v>26679</v>
      </c>
    </row>
    <row r="8">
      <c r="A8" s="3" t="inlineStr">
        <is>
          <t>Operating expenses:</t>
        </is>
      </c>
      <c r="C8" s="4" t="inlineStr">
        <is>
          <t xml:space="preserve"> </t>
        </is>
      </c>
      <c r="D8" s="4" t="inlineStr">
        <is>
          <t xml:space="preserve"> </t>
        </is>
      </c>
    </row>
    <row r="9">
      <c r="A9" s="4" t="inlineStr">
        <is>
          <t>Research and development</t>
        </is>
      </c>
      <c r="C9" s="5" t="n">
        <v>20840</v>
      </c>
      <c r="D9" s="5" t="n">
        <v>22673</v>
      </c>
    </row>
    <row r="10">
      <c r="A10" s="4" t="inlineStr">
        <is>
          <t>Selling, general and administrative</t>
        </is>
      </c>
      <c r="C10" s="5" t="n">
        <v>24457</v>
      </c>
      <c r="D10" s="5" t="n">
        <v>22329</v>
      </c>
    </row>
    <row r="11">
      <c r="A11" s="4" t="inlineStr">
        <is>
          <t>Total operating expenses</t>
        </is>
      </c>
      <c r="C11" s="5" t="n">
        <v>45297</v>
      </c>
      <c r="D11" s="5" t="n">
        <v>45002</v>
      </c>
    </row>
    <row r="12">
      <c r="A12" s="4" t="inlineStr">
        <is>
          <t>Loss from operations</t>
        </is>
      </c>
      <c r="C12" s="5" t="n">
        <v>-27142</v>
      </c>
      <c r="D12" s="5" t="n">
        <v>-18323</v>
      </c>
    </row>
    <row r="13">
      <c r="A13" s="3" t="inlineStr">
        <is>
          <t>Other income (expense):</t>
        </is>
      </c>
      <c r="C13" s="4" t="inlineStr">
        <is>
          <t xml:space="preserve"> </t>
        </is>
      </c>
      <c r="D13" s="4" t="inlineStr">
        <is>
          <t xml:space="preserve"> </t>
        </is>
      </c>
    </row>
    <row r="14">
      <c r="A14" s="4" t="inlineStr">
        <is>
          <t>Interest income</t>
        </is>
      </c>
      <c r="C14" s="5" t="n">
        <v>966</v>
      </c>
      <c r="D14" s="5" t="n">
        <v>34</v>
      </c>
    </row>
    <row r="15">
      <c r="A15" s="4" t="inlineStr">
        <is>
          <t>Interest expense</t>
        </is>
      </c>
      <c r="C15" s="5" t="n">
        <v>-5208</v>
      </c>
      <c r="D15" s="5" t="n">
        <v>-3688</v>
      </c>
    </row>
    <row r="16">
      <c r="A16" s="4" t="inlineStr">
        <is>
          <t>Gain on extinguishment of debt</t>
        </is>
      </c>
      <c r="C16" s="5" t="n">
        <v>133</v>
      </c>
      <c r="D16" s="4" t="inlineStr">
        <is>
          <t xml:space="preserve"> </t>
        </is>
      </c>
    </row>
    <row r="17">
      <c r="A17" s="4" t="inlineStr">
        <is>
          <t>Loss on foreign currency, net</t>
        </is>
      </c>
      <c r="C17" s="5" t="n">
        <v>-292</v>
      </c>
      <c r="D17" s="5" t="n">
        <v>-273</v>
      </c>
    </row>
    <row r="18">
      <c r="A18" s="4" t="inlineStr">
        <is>
          <t>Other income, net</t>
        </is>
      </c>
      <c r="C18" s="5" t="n">
        <v>33</v>
      </c>
      <c r="D18" s="5" t="n">
        <v>18</v>
      </c>
    </row>
    <row r="19">
      <c r="A19" s="4" t="inlineStr">
        <is>
          <t>Total other expense, net</t>
        </is>
      </c>
      <c r="C19" s="5" t="n">
        <v>-4368</v>
      </c>
      <c r="D19" s="5" t="n">
        <v>-3909</v>
      </c>
    </row>
    <row r="20">
      <c r="A20" s="4" t="inlineStr">
        <is>
          <t>Loss before provision for income taxes</t>
        </is>
      </c>
      <c r="C20" s="5" t="n">
        <v>-31510</v>
      </c>
      <c r="D20" s="5" t="n">
        <v>-22232</v>
      </c>
    </row>
    <row r="21">
      <c r="A21" s="4" t="inlineStr">
        <is>
          <t>Provision for income taxes</t>
        </is>
      </c>
      <c r="C21" s="5" t="n">
        <v>148</v>
      </c>
      <c r="D21" s="5" t="n">
        <v>10352</v>
      </c>
    </row>
    <row r="22">
      <c r="A22" s="4" t="inlineStr">
        <is>
          <t>Net loss</t>
        </is>
      </c>
      <c r="C22" s="5" t="n">
        <v>-31658</v>
      </c>
      <c r="D22" s="5" t="n">
        <v>-32584</v>
      </c>
    </row>
    <row r="23">
      <c r="A23" s="4" t="inlineStr">
        <is>
          <t>Other comprehensive income - foreign currency translation adjustment, net of tax</t>
        </is>
      </c>
      <c r="C23" s="5" t="n">
        <v>308</v>
      </c>
      <c r="D23" s="5" t="n">
        <v>119</v>
      </c>
    </row>
    <row r="24">
      <c r="A24" s="4" t="inlineStr">
        <is>
          <t>Comprehensive loss</t>
        </is>
      </c>
      <c r="C24" s="6" t="n">
        <v>-31350</v>
      </c>
      <c r="D24" s="6" t="n">
        <v>-32465</v>
      </c>
    </row>
    <row r="25">
      <c r="A25" s="3" t="inlineStr">
        <is>
          <t>Net loss per share attributable to common stockholders:</t>
        </is>
      </c>
      <c r="C25" s="4" t="inlineStr">
        <is>
          <t xml:space="preserve"> </t>
        </is>
      </c>
      <c r="D25" s="4" t="inlineStr">
        <is>
          <t xml:space="preserve"> </t>
        </is>
      </c>
    </row>
    <row r="26">
      <c r="A26" s="4" t="inlineStr">
        <is>
          <t>Basic</t>
        </is>
      </c>
      <c r="C26" s="8" t="n">
        <v>-0.33</v>
      </c>
      <c r="D26" s="8" t="n">
        <v>-0.39</v>
      </c>
    </row>
    <row r="27">
      <c r="A27" s="4" t="inlineStr">
        <is>
          <t>Diluted</t>
        </is>
      </c>
      <c r="C27" s="8" t="n">
        <v>-0.33</v>
      </c>
      <c r="D27" s="8" t="n">
        <v>-0.39</v>
      </c>
    </row>
    <row r="28">
      <c r="A28" s="3" t="inlineStr">
        <is>
          <t>Weighted-average shares used to compute net loss per share attributable to common stockholders:</t>
        </is>
      </c>
      <c r="C28" s="4" t="inlineStr">
        <is>
          <t xml:space="preserve"> </t>
        </is>
      </c>
      <c r="D28" s="4" t="inlineStr">
        <is>
          <t xml:space="preserve"> </t>
        </is>
      </c>
    </row>
    <row r="29">
      <c r="A29" s="4" t="inlineStr">
        <is>
          <t>Basic</t>
        </is>
      </c>
      <c r="C29" s="5" t="n">
        <v>95793</v>
      </c>
      <c r="D29" s="5" t="n">
        <v>84583</v>
      </c>
    </row>
    <row r="30">
      <c r="A30" s="4" t="inlineStr">
        <is>
          <t>Diluted</t>
        </is>
      </c>
      <c r="C30" s="5" t="n">
        <v>95793</v>
      </c>
      <c r="D30" s="5" t="n">
        <v>84583</v>
      </c>
    </row>
    <row r="31">
      <c r="A31" s="4" t="inlineStr">
        <is>
          <t>Product</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Total revenue</t>
        </is>
      </c>
      <c r="C33" s="6" t="n">
        <v>35249</v>
      </c>
      <c r="D33" s="6" t="n">
        <v>52545</v>
      </c>
    </row>
    <row r="34">
      <c r="A34" s="3" t="inlineStr">
        <is>
          <t>Cost of revenue:</t>
        </is>
      </c>
      <c r="C34" s="4" t="inlineStr">
        <is>
          <t xml:space="preserve"> </t>
        </is>
      </c>
      <c r="D34" s="4" t="inlineStr">
        <is>
          <t xml:space="preserve"> </t>
        </is>
      </c>
    </row>
    <row r="35">
      <c r="A35" s="4" t="inlineStr">
        <is>
          <t>Total cost of revenue</t>
        </is>
      </c>
      <c r="C35" s="5" t="n">
        <v>26015</v>
      </c>
      <c r="D35" s="5" t="n">
        <v>36228</v>
      </c>
    </row>
    <row r="36">
      <c r="A36" s="4" t="inlineStr">
        <is>
          <t>Service</t>
        </is>
      </c>
      <c r="C36" s="4" t="inlineStr">
        <is>
          <t xml:space="preserve"> </t>
        </is>
      </c>
      <c r="D36" s="4" t="inlineStr">
        <is>
          <t xml:space="preserve"> </t>
        </is>
      </c>
    </row>
    <row r="37">
      <c r="A37" s="3" t="inlineStr">
        <is>
          <t>Revenue:</t>
        </is>
      </c>
      <c r="C37" s="4" t="inlineStr">
        <is>
          <t xml:space="preserve"> </t>
        </is>
      </c>
      <c r="D37" s="4" t="inlineStr">
        <is>
          <t xml:space="preserve"> </t>
        </is>
      </c>
    </row>
    <row r="38">
      <c r="A38" s="4" t="inlineStr">
        <is>
          <t>Total revenue</t>
        </is>
      </c>
      <c r="C38" s="5" t="n">
        <v>10048</v>
      </c>
      <c r="D38" s="5" t="n">
        <v>11854</v>
      </c>
    </row>
    <row r="39">
      <c r="A39" s="3" t="inlineStr">
        <is>
          <t>Cost of revenue:</t>
        </is>
      </c>
      <c r="C39" s="4" t="inlineStr">
        <is>
          <t xml:space="preserve"> </t>
        </is>
      </c>
      <c r="D39" s="4" t="inlineStr">
        <is>
          <t xml:space="preserve"> </t>
        </is>
      </c>
    </row>
    <row r="40">
      <c r="A40" s="4" t="inlineStr">
        <is>
          <t>Total cost of revenue</t>
        </is>
      </c>
      <c r="C40" s="6" t="n">
        <v>1127</v>
      </c>
      <c r="D40" s="6" t="n">
        <v>1492</v>
      </c>
    </row>
    <row r="41"/>
    <row r="42">
      <c r="A42" s="4" t="inlineStr">
        <is>
          <t xml:space="preserve">[1] Includes revenue during which a related party relationship existed of $ 2,997 during the three months ended March 31, 2023 (see Note 15) Other than the U.S., Canada and Australia, no individual countries represented 10 % or more of the Company’s total revenue for any of the periods presented. </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6" t="n">
        <v>3117000</v>
      </c>
      <c r="C4" s="6" t="n">
        <v>3101000</v>
      </c>
      <c r="D4" s="4" t="inlineStr">
        <is>
          <t xml:space="preserve"> </t>
        </is>
      </c>
    </row>
    <row r="5">
      <c r="A5" s="4" t="inlineStr">
        <is>
          <t>Accounts Receivable, Extended Payment Terms</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Reserve for credit losses</t>
        </is>
      </c>
      <c r="B7" s="5" t="n">
        <v>0</v>
      </c>
      <c r="C7" s="5" t="n">
        <v>0</v>
      </c>
      <c r="D7" s="6" t="n">
        <v>0</v>
      </c>
    </row>
    <row r="8">
      <c r="A8" s="4" t="inlineStr">
        <is>
          <t>Write off of uncollectible receivables</t>
        </is>
      </c>
      <c r="B8" s="5" t="n">
        <v>0</v>
      </c>
      <c r="C8" s="6" t="n">
        <v>0</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Restricted cash</t>
        </is>
      </c>
      <c r="B11" s="5" t="n">
        <v>1017000</v>
      </c>
      <c r="C11" s="4" t="inlineStr">
        <is>
          <t xml:space="preserve"> </t>
        </is>
      </c>
      <c r="D11" s="5" t="n">
        <v>1013000</v>
      </c>
    </row>
    <row r="12">
      <c r="A12" s="4" t="inlineStr">
        <is>
          <t>Cash</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Restricted cash</t>
        </is>
      </c>
      <c r="B14" s="6" t="n">
        <v>2100000</v>
      </c>
      <c r="C14" s="4" t="inlineStr">
        <is>
          <t xml:space="preserve"> </t>
        </is>
      </c>
      <c r="D14" s="6" t="n">
        <v>2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Summary of Reconciliation of Cash, Cash Equivalents and Restricted Cash in Accompanying Condensed Consolidated Balance Sheets (Details) - USD ($) $ in Thousands</t>
        </is>
      </c>
      <c r="B1" s="2" t="inlineStr">
        <is>
          <t>Mar. 31, 2023</t>
        </is>
      </c>
      <c r="D1" s="2" t="inlineStr">
        <is>
          <t>Dec. 31, 2022</t>
        </is>
      </c>
      <c r="E1" s="2" t="inlineStr">
        <is>
          <t>Mar. 31, 2022</t>
        </is>
      </c>
      <c r="G1" s="2" t="inlineStr">
        <is>
          <t>Dec. 31, 2021</t>
        </is>
      </c>
    </row>
    <row r="2">
      <c r="A2" s="3" t="inlineStr">
        <is>
          <t>Accounting Policie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112495</v>
      </c>
      <c r="D3" s="6" t="n">
        <v>126312</v>
      </c>
      <c r="E3" s="6" t="n">
        <v>168580</v>
      </c>
      <c r="G3" s="4" t="inlineStr">
        <is>
          <t xml:space="preserve"> </t>
        </is>
      </c>
    </row>
    <row r="4">
      <c r="A4" s="4" t="inlineStr">
        <is>
          <t>Restricted cash included in other assets</t>
        </is>
      </c>
      <c r="B4" s="6" t="n">
        <v>3117</v>
      </c>
      <c r="D4" s="4" t="inlineStr">
        <is>
          <t xml:space="preserve"> </t>
        </is>
      </c>
      <c r="E4" s="6" t="n">
        <v>3101</v>
      </c>
      <c r="G4" s="4" t="inlineStr">
        <is>
          <t xml:space="preserve"> </t>
        </is>
      </c>
    </row>
    <row r="5">
      <c r="A5" s="4" t="inlineStr">
        <is>
          <t>Restricted Cash and Cash Equivalents, Noncurrent, Asset, Statement of Financial Position [Extensible List]</t>
        </is>
      </c>
      <c r="B5" s="4" t="inlineStr">
        <is>
          <t>Other assets</t>
        </is>
      </c>
      <c r="D5" s="4" t="inlineStr">
        <is>
          <t xml:space="preserve"> </t>
        </is>
      </c>
      <c r="E5" s="4" t="inlineStr">
        <is>
          <t>Other assets</t>
        </is>
      </c>
      <c r="G5" s="4" t="inlineStr">
        <is>
          <t xml:space="preserve"> </t>
        </is>
      </c>
    </row>
    <row r="6">
      <c r="A6" s="4" t="inlineStr">
        <is>
          <t>Cash and cash equivalents, restricted cash</t>
        </is>
      </c>
      <c r="B6" s="6" t="n">
        <v>115612</v>
      </c>
      <c r="C6" s="4" t="inlineStr">
        <is>
          <t>[1]</t>
        </is>
      </c>
      <c r="D6" s="6" t="n">
        <v>129425</v>
      </c>
      <c r="E6" s="6" t="n">
        <v>171681</v>
      </c>
      <c r="F6" s="4" t="inlineStr">
        <is>
          <t>[1]</t>
        </is>
      </c>
      <c r="G6" s="6" t="n">
        <v>157804</v>
      </c>
    </row>
    <row r="7"/>
    <row r="8">
      <c r="A8" s="4" t="inlineStr">
        <is>
          <t>[1] See Note 2 of the accompanying notes for a reconciliation of the ending balance of cash, cash equivalents and restricted cash shown in these unaudited condensed consolidated statements of cash flows.</t>
        </is>
      </c>
    </row>
  </sheetData>
  <mergeCells count="4">
    <mergeCell ref="B1:C1"/>
    <mergeCell ref="E1:F1"/>
    <mergeCell ref="A7:G7"/>
    <mergeCell ref="A8:G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Accounts Receivable (Details) - USD ($) $ in Thousands</t>
        </is>
      </c>
      <c r="C1" s="2" t="inlineStr">
        <is>
          <t>Mar. 31, 2023</t>
        </is>
      </c>
      <c r="D1" s="2" t="inlineStr">
        <is>
          <t>Dec. 31, 2022</t>
        </is>
      </c>
    </row>
    <row r="2">
      <c r="A2" s="3" t="inlineStr">
        <is>
          <t>Current portion of accounts receivable, net:</t>
        </is>
      </c>
      <c r="C2" s="4" t="inlineStr">
        <is>
          <t xml:space="preserve"> </t>
        </is>
      </c>
      <c r="D2" s="4" t="inlineStr">
        <is>
          <t xml:space="preserve"> </t>
        </is>
      </c>
    </row>
    <row r="3">
      <c r="A3" s="4" t="inlineStr">
        <is>
          <t>Current portion of accounts receivable, net</t>
        </is>
      </c>
      <c r="B3" s="4" t="inlineStr">
        <is>
          <t>[1]</t>
        </is>
      </c>
      <c r="C3" s="6" t="n">
        <v>47463</v>
      </c>
      <c r="D3" s="6" t="n">
        <v>74484</v>
      </c>
    </row>
    <row r="4">
      <c r="A4" s="4" t="inlineStr">
        <is>
          <t>Accounts Receivable, Net</t>
        </is>
      </c>
      <c r="C4" s="4" t="inlineStr">
        <is>
          <t xml:space="preserve"> </t>
        </is>
      </c>
      <c r="D4" s="4" t="inlineStr">
        <is>
          <t xml:space="preserve"> </t>
        </is>
      </c>
    </row>
    <row r="5">
      <c r="A5" s="3" t="inlineStr">
        <is>
          <t>Current portion of accounts receivable, net:</t>
        </is>
      </c>
      <c r="C5" s="4" t="inlineStr">
        <is>
          <t xml:space="preserve"> </t>
        </is>
      </c>
      <c r="D5" s="4" t="inlineStr">
        <is>
          <t xml:space="preserve"> </t>
        </is>
      </c>
    </row>
    <row r="6">
      <c r="A6" s="4" t="inlineStr">
        <is>
          <t>Current portion of accounts receivable, net</t>
        </is>
      </c>
      <c r="C6" s="5" t="n">
        <v>47442</v>
      </c>
      <c r="D6" s="5" t="n">
        <v>74407</v>
      </c>
    </row>
    <row r="7">
      <c r="A7" s="4" t="inlineStr">
        <is>
          <t>Accounts Receivable, Extended Payment Terms</t>
        </is>
      </c>
      <c r="C7" s="4" t="inlineStr">
        <is>
          <t xml:space="preserve"> </t>
        </is>
      </c>
      <c r="D7" s="4" t="inlineStr">
        <is>
          <t xml:space="preserve"> </t>
        </is>
      </c>
    </row>
    <row r="8">
      <c r="A8" s="3" t="inlineStr">
        <is>
          <t>Current portion of accounts receivable, net:</t>
        </is>
      </c>
      <c r="C8" s="4" t="inlineStr">
        <is>
          <t xml:space="preserve"> </t>
        </is>
      </c>
      <c r="D8" s="4" t="inlineStr">
        <is>
          <t xml:space="preserve"> </t>
        </is>
      </c>
    </row>
    <row r="9">
      <c r="A9" s="4" t="inlineStr">
        <is>
          <t>Current portion of accounts receivable, net</t>
        </is>
      </c>
      <c r="C9" s="6" t="n">
        <v>21</v>
      </c>
      <c r="D9" s="6" t="n">
        <v>77</v>
      </c>
    </row>
    <row r="10"/>
    <row r="11">
      <c r="A11" s="4" t="inlineStr">
        <is>
          <t>[1] Includes accounts receivable due from a related party of $ 4,648 and $ 6,044 at March 31, 2023 and December 31, 2022, respectively (see Note 15)</t>
        </is>
      </c>
    </row>
  </sheetData>
  <mergeCells count="3">
    <mergeCell ref="A1:B1"/>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Significant Customers Represent 10% or More of Revenue or Accounts Receivable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4</v>
      </c>
      <c r="D5" s="4" t="inlineStr">
        <is>
          <t xml:space="preserve"> </t>
        </is>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v>
      </c>
      <c r="D8" s="4" t="inlineStr">
        <is>
          <t xml:space="preserve"> </t>
        </is>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v>
      </c>
      <c r="D11" s="4" t="inlineStr">
        <is>
          <t xml:space="preserve"> </t>
        </is>
      </c>
    </row>
    <row r="12">
      <c r="A12" s="4" t="inlineStr">
        <is>
          <t>Accounts Receivable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7</v>
      </c>
      <c r="C14" s="4" t="inlineStr">
        <is>
          <t xml:space="preserve"> </t>
        </is>
      </c>
      <c r="D14" s="9" t="n">
        <v>0.12</v>
      </c>
    </row>
    <row r="15">
      <c r="A15" s="4" t="inlineStr">
        <is>
          <t>Accounts Receivable | Custom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Cost</t>
        </is>
      </c>
      <c r="B3" s="6" t="n">
        <v>46545</v>
      </c>
      <c r="C3" s="6" t="n">
        <v>46545</v>
      </c>
    </row>
    <row r="4">
      <c r="A4" s="4" t="inlineStr">
        <is>
          <t>Accumulated Amortization</t>
        </is>
      </c>
      <c r="B4" s="5" t="n">
        <v>-22293</v>
      </c>
      <c r="C4" s="5" t="n">
        <v>-20786</v>
      </c>
    </row>
    <row r="5">
      <c r="A5" s="4" t="inlineStr">
        <is>
          <t>Net Balance</t>
        </is>
      </c>
      <c r="B5" s="5" t="n">
        <v>24252</v>
      </c>
      <c r="C5" s="5" t="n">
        <v>25759</v>
      </c>
    </row>
    <row r="6">
      <c r="A6" s="4" t="inlineStr">
        <is>
          <t>Developed Technology | NetComm Wireless Limited</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t>
        </is>
      </c>
      <c r="B8" s="5" t="n">
        <v>25000</v>
      </c>
      <c r="C8" s="5" t="n">
        <v>25000</v>
      </c>
    </row>
    <row r="9">
      <c r="A9" s="4" t="inlineStr">
        <is>
          <t>Accumulated Amortization</t>
        </is>
      </c>
      <c r="B9" s="5" t="n">
        <v>-13395</v>
      </c>
      <c r="C9" s="5" t="n">
        <v>-12502</v>
      </c>
    </row>
    <row r="10">
      <c r="A10" s="4" t="inlineStr">
        <is>
          <t>Net Balance</t>
        </is>
      </c>
      <c r="B10" s="5" t="n">
        <v>11605</v>
      </c>
      <c r="C10" s="5" t="n">
        <v>12498</v>
      </c>
    </row>
    <row r="11">
      <c r="A11" s="4" t="inlineStr">
        <is>
          <t>Customer Relationships | NetComm Wireless Limited</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t>
        </is>
      </c>
      <c r="B13" s="5" t="n">
        <v>18000</v>
      </c>
      <c r="C13" s="5" t="n">
        <v>18000</v>
      </c>
    </row>
    <row r="14">
      <c r="A14" s="4" t="inlineStr">
        <is>
          <t>Accumulated Amortization</t>
        </is>
      </c>
      <c r="B14" s="5" t="n">
        <v>-6750</v>
      </c>
      <c r="C14" s="5" t="n">
        <v>-6300</v>
      </c>
    </row>
    <row r="15">
      <c r="A15" s="4" t="inlineStr">
        <is>
          <t>Net Balance</t>
        </is>
      </c>
      <c r="B15" s="5" t="n">
        <v>11250</v>
      </c>
      <c r="C15" s="5" t="n">
        <v>11700</v>
      </c>
    </row>
    <row r="16">
      <c r="A16" s="4" t="inlineStr">
        <is>
          <t>Trade Name | NetComm Wireless Limited</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Cost</t>
        </is>
      </c>
      <c r="B18" s="5" t="n">
        <v>1000</v>
      </c>
      <c r="C18" s="5" t="n">
        <v>1000</v>
      </c>
    </row>
    <row r="19">
      <c r="A19" s="4" t="inlineStr">
        <is>
          <t>Accumulated Amortization</t>
        </is>
      </c>
      <c r="B19" s="5" t="n">
        <v>-1000</v>
      </c>
      <c r="C19" s="5" t="n">
        <v>-1000</v>
      </c>
    </row>
    <row r="20">
      <c r="A20" s="4" t="inlineStr">
        <is>
          <t>Purchased Software | NetComm Wireless Limited</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Cost</t>
        </is>
      </c>
      <c r="B22" s="5" t="n">
        <v>2545</v>
      </c>
      <c r="C22" s="5" t="n">
        <v>2545</v>
      </c>
    </row>
    <row r="23">
      <c r="A23" s="4" t="inlineStr">
        <is>
          <t>Accumulated Amortization</t>
        </is>
      </c>
      <c r="B23" s="5" t="n">
        <v>-1148</v>
      </c>
      <c r="C23" s="5" t="n">
        <v>-984</v>
      </c>
    </row>
    <row r="24">
      <c r="A24" s="4" t="inlineStr">
        <is>
          <t>Net Balance</t>
        </is>
      </c>
      <c r="B24" s="6" t="n">
        <v>1397</v>
      </c>
      <c r="C24" s="6" t="n">
        <v>1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n Existing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495</v>
      </c>
      <c r="C3" s="4" t="inlineStr">
        <is>
          <t xml:space="preserve"> </t>
        </is>
      </c>
    </row>
    <row r="4">
      <c r="A4" s="4" t="inlineStr">
        <is>
          <t>2024</t>
        </is>
      </c>
      <c r="B4" s="5" t="n">
        <v>5899</v>
      </c>
      <c r="C4" s="4" t="inlineStr">
        <is>
          <t xml:space="preserve"> </t>
        </is>
      </c>
    </row>
    <row r="5">
      <c r="A5" s="4" t="inlineStr">
        <is>
          <t>2025</t>
        </is>
      </c>
      <c r="B5" s="5" t="n">
        <v>5754</v>
      </c>
      <c r="C5" s="4" t="inlineStr">
        <is>
          <t xml:space="preserve"> </t>
        </is>
      </c>
    </row>
    <row r="6">
      <c r="A6" s="4" t="inlineStr">
        <is>
          <t>2026</t>
        </is>
      </c>
      <c r="B6" s="5" t="n">
        <v>3604</v>
      </c>
      <c r="C6" s="4" t="inlineStr">
        <is>
          <t xml:space="preserve"> </t>
        </is>
      </c>
    </row>
    <row r="7">
      <c r="A7" s="4" t="inlineStr">
        <is>
          <t>2027</t>
        </is>
      </c>
      <c r="B7" s="5" t="n">
        <v>1800</v>
      </c>
      <c r="C7" s="4" t="inlineStr">
        <is>
          <t xml:space="preserve"> </t>
        </is>
      </c>
    </row>
    <row r="8">
      <c r="A8" s="4" t="inlineStr">
        <is>
          <t>Thereafter</t>
        </is>
      </c>
      <c r="B8" s="5" t="n">
        <v>2700</v>
      </c>
      <c r="C8" s="4" t="inlineStr">
        <is>
          <t xml:space="preserve"> </t>
        </is>
      </c>
    </row>
    <row r="9">
      <c r="A9" s="4" t="inlineStr">
        <is>
          <t>Net Balance</t>
        </is>
      </c>
      <c r="B9" s="6" t="n">
        <v>24252</v>
      </c>
      <c r="C9" s="6" t="n">
        <v>25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mortization Expense (Details)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expense</t>
        </is>
      </c>
      <c r="B4" s="6" t="n">
        <v>1507</v>
      </c>
      <c r="C4" s="6" t="n">
        <v>1533</v>
      </c>
    </row>
    <row r="5">
      <c r="A5" s="4" t="inlineStr">
        <is>
          <t>Product Cost of Revenu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expense</t>
        </is>
      </c>
      <c r="B7" s="5" t="n">
        <v>893</v>
      </c>
      <c r="C7" s="5" t="n">
        <v>893</v>
      </c>
    </row>
    <row r="8">
      <c r="A8" s="4" t="inlineStr">
        <is>
          <t>Research and Development</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expense</t>
        </is>
      </c>
      <c r="B10" s="5" t="n">
        <v>164</v>
      </c>
      <c r="C10" s="5" t="n">
        <v>103</v>
      </c>
    </row>
    <row r="11">
      <c r="A11" s="4" t="inlineStr">
        <is>
          <t>Selling, General and Administrativ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expense</t>
        </is>
      </c>
      <c r="B13" s="6" t="n">
        <v>450</v>
      </c>
      <c r="C13" s="6" t="n">
        <v>5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50177</v>
      </c>
      <c r="C3" s="6" t="n">
        <v>50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2814</v>
      </c>
      <c r="C3" s="6" t="n">
        <v>47581</v>
      </c>
    </row>
    <row r="4">
      <c r="A4" s="3" t="inlineStr">
        <is>
          <t>Finished goods:</t>
        </is>
      </c>
      <c r="B4" s="4" t="inlineStr">
        <is>
          <t xml:space="preserve"> </t>
        </is>
      </c>
      <c r="C4" s="4" t="inlineStr">
        <is>
          <t xml:space="preserve"> </t>
        </is>
      </c>
    </row>
    <row r="5">
      <c r="A5" s="4" t="inlineStr">
        <is>
          <t>Manufactured finished goods</t>
        </is>
      </c>
      <c r="B5" s="5" t="n">
        <v>40023</v>
      </c>
      <c r="C5" s="5" t="n">
        <v>32863</v>
      </c>
    </row>
    <row r="6">
      <c r="A6" s="4" t="inlineStr">
        <is>
          <t>Deferred inventory costs</t>
        </is>
      </c>
      <c r="B6" s="5" t="n">
        <v>502</v>
      </c>
      <c r="C6" s="5" t="n">
        <v>1351</v>
      </c>
    </row>
    <row r="7">
      <c r="A7" s="4" t="inlineStr">
        <is>
          <t>Total inventory</t>
        </is>
      </c>
      <c r="B7" s="6" t="n">
        <v>83339</v>
      </c>
      <c r="C7" s="6" t="n">
        <v>817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Decrease in inventory due to additional reserves</t>
        </is>
      </c>
      <c r="B4" s="6" t="n">
        <v>-244</v>
      </c>
      <c r="C4"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Unaudited) (Parenthetical) $ in Thousands</t>
        </is>
      </c>
      <c r="B1" s="2" t="inlineStr">
        <is>
          <t>3 Months Ended</t>
        </is>
      </c>
    </row>
    <row r="2">
      <c r="B2" s="2" t="inlineStr">
        <is>
          <t>Mar. 31, 2023 USD ($)</t>
        </is>
      </c>
    </row>
    <row r="3">
      <c r="A3" s="3" t="inlineStr">
        <is>
          <t>Income Statement [Abstract]</t>
        </is>
      </c>
      <c r="B3" s="4" t="inlineStr">
        <is>
          <t xml:space="preserve"> </t>
        </is>
      </c>
    </row>
    <row r="4">
      <c r="A4" s="4" t="inlineStr">
        <is>
          <t>Revenue from related party</t>
        </is>
      </c>
      <c r="B4" s="6" t="n">
        <v>299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3255</v>
      </c>
      <c r="C3" s="6" t="n">
        <v>84583</v>
      </c>
    </row>
    <row r="4">
      <c r="A4" s="4" t="inlineStr">
        <is>
          <t>Less: Accumulated depreciation and amortization</t>
        </is>
      </c>
      <c r="B4" s="5" t="n">
        <v>-54560</v>
      </c>
      <c r="C4" s="5" t="n">
        <v>-65065</v>
      </c>
    </row>
    <row r="5">
      <c r="A5" s="4" t="inlineStr">
        <is>
          <t>Property and equipment, net</t>
        </is>
      </c>
      <c r="B5" s="5" t="n">
        <v>18695</v>
      </c>
      <c r="C5" s="5" t="n">
        <v>19518</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908</v>
      </c>
      <c r="C8" s="5" t="n">
        <v>255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29</v>
      </c>
      <c r="C11" s="5" t="n">
        <v>42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88</v>
      </c>
      <c r="C14" s="5" t="n">
        <v>247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224</v>
      </c>
      <c r="C17" s="5" t="n">
        <v>34502</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91</v>
      </c>
      <c r="C20" s="5" t="n">
        <v>3091</v>
      </c>
    </row>
    <row r="21">
      <c r="A21" s="4" t="inlineStr">
        <is>
          <t>Build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765</v>
      </c>
      <c r="C23" s="5" t="n">
        <v>4765</v>
      </c>
    </row>
    <row r="24">
      <c r="A24" s="4" t="inlineStr">
        <is>
          <t>Building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380</v>
      </c>
      <c r="C26" s="5" t="n">
        <v>7374</v>
      </c>
    </row>
    <row r="27">
      <c r="A27" s="4" t="inlineStr">
        <is>
          <t>Trial Systems at Customers' Sit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2270</v>
      </c>
      <c r="C29" s="6" t="n">
        <v>25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 on property and equipment</t>
        </is>
      </c>
      <c r="B4" s="6" t="n">
        <v>1379</v>
      </c>
      <c r="C4" s="6" t="n">
        <v>20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Current liabilities</t>
        </is>
      </c>
      <c r="B2" s="4" t="inlineStr">
        <is>
          <t xml:space="preserve"> </t>
        </is>
      </c>
      <c r="C2" s="4" t="inlineStr">
        <is>
          <t xml:space="preserve"> </t>
        </is>
      </c>
    </row>
    <row r="3">
      <c r="A3" s="4" t="inlineStr">
        <is>
          <t>Accrued compensation and related taxes</t>
        </is>
      </c>
      <c r="B3" s="6" t="n">
        <v>13529</v>
      </c>
      <c r="C3" s="6" t="n">
        <v>11666</v>
      </c>
    </row>
    <row r="4">
      <c r="A4" s="4" t="inlineStr">
        <is>
          <t>Accrued warranty</t>
        </is>
      </c>
      <c r="B4" s="5" t="n">
        <v>1458</v>
      </c>
      <c r="C4" s="5" t="n">
        <v>1678</v>
      </c>
    </row>
    <row r="5">
      <c r="A5" s="4" t="inlineStr">
        <is>
          <t>Inventory-related accruals</t>
        </is>
      </c>
      <c r="B5" s="5" t="n">
        <v>7578</v>
      </c>
      <c r="C5" s="5" t="n">
        <v>5819</v>
      </c>
    </row>
    <row r="6">
      <c r="A6" s="4" t="inlineStr">
        <is>
          <t>Warranty Settlement Provision</t>
        </is>
      </c>
      <c r="B6" s="5" t="n">
        <v>3712</v>
      </c>
      <c r="C6" s="5" t="n">
        <v>3761</v>
      </c>
    </row>
    <row r="7">
      <c r="A7" s="4" t="inlineStr">
        <is>
          <t>Other accrued expenses</t>
        </is>
      </c>
      <c r="B7" s="5" t="n">
        <v>8248</v>
      </c>
      <c r="C7" s="5" t="n">
        <v>8901</v>
      </c>
    </row>
    <row r="8">
      <c r="A8" s="4" t="inlineStr">
        <is>
          <t>Accrued expenses and other current liabilities</t>
        </is>
      </c>
      <c r="B8" s="5" t="n">
        <v>34525</v>
      </c>
      <c r="C8" s="5" t="n">
        <v>31825</v>
      </c>
    </row>
    <row r="9">
      <c r="A9" s="3" t="inlineStr">
        <is>
          <t>Non-current liabilities</t>
        </is>
      </c>
      <c r="B9" s="4" t="inlineStr">
        <is>
          <t xml:space="preserve"> </t>
        </is>
      </c>
      <c r="C9" s="4" t="inlineStr">
        <is>
          <t xml:space="preserve"> </t>
        </is>
      </c>
    </row>
    <row r="10">
      <c r="A10" s="4" t="inlineStr">
        <is>
          <t>Warranty Settlement Provision, net of current portion</t>
        </is>
      </c>
      <c r="B10" s="5" t="n">
        <v>6072</v>
      </c>
      <c r="C10" s="5" t="n">
        <v>6119</v>
      </c>
    </row>
    <row r="11">
      <c r="A11" s="4" t="inlineStr">
        <is>
          <t>Other accrued expenses, net of current portion</t>
        </is>
      </c>
      <c r="B11" s="5" t="n">
        <v>1574</v>
      </c>
      <c r="C11" s="5" t="n">
        <v>1787</v>
      </c>
    </row>
    <row r="12">
      <c r="A12" s="4" t="inlineStr">
        <is>
          <t>Other liabilities, net of current portion</t>
        </is>
      </c>
      <c r="B12" s="6" t="n">
        <v>7646</v>
      </c>
      <c r="C12" s="6" t="n">
        <v>7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rued Expenses and Other Current Liabilities - Additional Information (Details) - USD ($) $ in Thousands</t>
        </is>
      </c>
      <c r="B1" s="2" t="inlineStr">
        <is>
          <t>3 Months Ended</t>
        </is>
      </c>
    </row>
    <row r="2">
      <c r="B2" s="2" t="inlineStr">
        <is>
          <t>Mar. 31, 2023</t>
        </is>
      </c>
      <c r="C2" s="2" t="inlineStr">
        <is>
          <t>Mar. 31, 2022</t>
        </is>
      </c>
    </row>
    <row r="3">
      <c r="A3" s="3" t="inlineStr">
        <is>
          <t>Accrued Expenses And Other Current Liabilities [Line Items]</t>
        </is>
      </c>
      <c r="B3" s="4" t="inlineStr">
        <is>
          <t xml:space="preserve"> </t>
        </is>
      </c>
      <c r="C3" s="4" t="inlineStr">
        <is>
          <t xml:space="preserve"> </t>
        </is>
      </c>
    </row>
    <row r="4">
      <c r="A4" s="4" t="inlineStr">
        <is>
          <t>Accrued serverance expenses</t>
        </is>
      </c>
      <c r="B4" s="6" t="n">
        <v>2199</v>
      </c>
      <c r="C4" s="4" t="inlineStr">
        <is>
          <t xml:space="preserve"> </t>
        </is>
      </c>
    </row>
    <row r="5">
      <c r="A5" s="4" t="inlineStr">
        <is>
          <t>Stock-based compensation expense</t>
        </is>
      </c>
      <c r="B5" s="6" t="n">
        <v>4122</v>
      </c>
      <c r="C5" s="6" t="n">
        <v>2628</v>
      </c>
    </row>
    <row r="6">
      <c r="A6" s="4" t="inlineStr">
        <is>
          <t>Standard product warranty description</t>
        </is>
      </c>
      <c r="B6" s="4" t="inlineStr">
        <is>
          <t>the Company’s products are covered by warranties for software and hardware for periods ranging from 90 days to two years.</t>
        </is>
      </c>
      <c r="C6" s="4" t="inlineStr">
        <is>
          <t xml:space="preserve"> </t>
        </is>
      </c>
    </row>
    <row r="7">
      <c r="A7" s="4" t="inlineStr">
        <is>
          <t>Extended product warranty description</t>
        </is>
      </c>
      <c r="B7" s="4" t="inlineStr">
        <is>
          <t>the Company offers an extended warranty for periods typically of one to three years for agreed-upon fees.</t>
        </is>
      </c>
      <c r="C7" s="4" t="inlineStr">
        <is>
          <t xml:space="preserve"> </t>
        </is>
      </c>
    </row>
    <row r="8">
      <c r="A8" s="4" t="inlineStr">
        <is>
          <t>Separation Agreement</t>
        </is>
      </c>
      <c r="B8" s="4" t="inlineStr">
        <is>
          <t xml:space="preserve"> </t>
        </is>
      </c>
      <c r="C8" s="4" t="inlineStr">
        <is>
          <t xml:space="preserve"> </t>
        </is>
      </c>
    </row>
    <row r="9">
      <c r="A9" s="3" t="inlineStr">
        <is>
          <t>Accrued Expenses And Other Current Liabilities [Line Items]</t>
        </is>
      </c>
      <c r="B9" s="4" t="inlineStr">
        <is>
          <t xml:space="preserve"> </t>
        </is>
      </c>
      <c r="C9" s="4" t="inlineStr">
        <is>
          <t xml:space="preserve"> </t>
        </is>
      </c>
    </row>
    <row r="10">
      <c r="A10" s="4" t="inlineStr">
        <is>
          <t>Stock-based compensation expense</t>
        </is>
      </c>
      <c r="B10" s="6" t="n">
        <v>3936</v>
      </c>
      <c r="C10" s="4" t="inlineStr">
        <is>
          <t xml:space="preserve"> </t>
        </is>
      </c>
    </row>
    <row r="11">
      <c r="A11" s="4" t="inlineStr">
        <is>
          <t>Separation Agreement | Mr. Jerry Guo</t>
        </is>
      </c>
      <c r="B11" s="4" t="inlineStr">
        <is>
          <t xml:space="preserve"> </t>
        </is>
      </c>
      <c r="C11" s="4" t="inlineStr">
        <is>
          <t xml:space="preserve"> </t>
        </is>
      </c>
    </row>
    <row r="12">
      <c r="A12" s="3" t="inlineStr">
        <is>
          <t>Accrued Expenses And Other Current Liabilities [Line Items]</t>
        </is>
      </c>
      <c r="B12" s="4" t="inlineStr">
        <is>
          <t xml:space="preserve"> </t>
        </is>
      </c>
      <c r="C12" s="4" t="inlineStr">
        <is>
          <t xml:space="preserve"> </t>
        </is>
      </c>
    </row>
    <row r="13">
      <c r="A13" s="4" t="inlineStr">
        <is>
          <t>Stock-based compensation expense</t>
        </is>
      </c>
      <c r="B13" s="6" t="n">
        <v>1737</v>
      </c>
      <c r="C13" s="4" t="inlineStr">
        <is>
          <t xml:space="preserve"> </t>
        </is>
      </c>
    </row>
    <row r="14">
      <c r="A14" s="4" t="inlineStr">
        <is>
          <t>Minimum</t>
        </is>
      </c>
      <c r="B14" s="4" t="inlineStr">
        <is>
          <t xml:space="preserve"> </t>
        </is>
      </c>
      <c r="C14" s="4" t="inlineStr">
        <is>
          <t xml:space="preserve"> </t>
        </is>
      </c>
    </row>
    <row r="15">
      <c r="A15" s="3" t="inlineStr">
        <is>
          <t>Accrued Expenses And Other Current Liabilities [Line Items]</t>
        </is>
      </c>
      <c r="B15" s="4" t="inlineStr">
        <is>
          <t xml:space="preserve"> </t>
        </is>
      </c>
      <c r="C15" s="4" t="inlineStr">
        <is>
          <t xml:space="preserve"> </t>
        </is>
      </c>
    </row>
    <row r="16">
      <c r="A16" s="4" t="inlineStr">
        <is>
          <t>Product warranties period for software and hardware</t>
        </is>
      </c>
      <c r="B16" s="4" t="inlineStr">
        <is>
          <t>90 days</t>
        </is>
      </c>
      <c r="C16" s="4" t="inlineStr">
        <is>
          <t xml:space="preserve"> </t>
        </is>
      </c>
    </row>
    <row r="17">
      <c r="A17" s="4" t="inlineStr">
        <is>
          <t>Extended product warranty period for renewals of maintenance and support contracts</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Accrued Expenses And Other Current Liabilities [Line Items]</t>
        </is>
      </c>
      <c r="B19" s="4" t="inlineStr">
        <is>
          <t xml:space="preserve"> </t>
        </is>
      </c>
      <c r="C19" s="4" t="inlineStr">
        <is>
          <t xml:space="preserve"> </t>
        </is>
      </c>
    </row>
    <row r="20">
      <c r="A20" s="4" t="inlineStr">
        <is>
          <t>Product warranties period for software and hardware</t>
        </is>
      </c>
      <c r="B20" s="4" t="inlineStr">
        <is>
          <t>2 years</t>
        </is>
      </c>
      <c r="C20" s="4" t="inlineStr">
        <is>
          <t xml:space="preserve"> </t>
        </is>
      </c>
    </row>
    <row r="21">
      <c r="A21" s="4" t="inlineStr">
        <is>
          <t>Extended product warranty period for renewals of maintenance and support contracts</t>
        </is>
      </c>
      <c r="B21" s="4" t="inlineStr">
        <is>
          <t>3 years</t>
        </is>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Changes in Amount Reserved for Warranty Costs (Details) - USD ($) $ in Thousands</t>
        </is>
      </c>
      <c r="B1" s="2" t="inlineStr">
        <is>
          <t>3 Months Ended</t>
        </is>
      </c>
    </row>
    <row r="2">
      <c r="B2" s="2" t="inlineStr">
        <is>
          <t>Mar. 31, 2023</t>
        </is>
      </c>
      <c r="C2" s="2" t="inlineStr">
        <is>
          <t>Mar. 31, 2022</t>
        </is>
      </c>
    </row>
    <row r="3">
      <c r="A3" s="3" t="inlineStr">
        <is>
          <t>Product Warranties Disclosures [Abstract]</t>
        </is>
      </c>
      <c r="B3" s="4" t="inlineStr">
        <is>
          <t xml:space="preserve"> </t>
        </is>
      </c>
      <c r="C3" s="4" t="inlineStr">
        <is>
          <t xml:space="preserve"> </t>
        </is>
      </c>
    </row>
    <row r="4">
      <c r="A4" s="4" t="inlineStr">
        <is>
          <t>Warranty reserve at beginning of period</t>
        </is>
      </c>
      <c r="B4" s="6" t="n">
        <v>1678</v>
      </c>
      <c r="C4" s="6" t="n">
        <v>2392</v>
      </c>
    </row>
    <row r="5">
      <c r="A5" s="4" t="inlineStr">
        <is>
          <t>Provisions</t>
        </is>
      </c>
      <c r="B5" s="5" t="n">
        <v>48</v>
      </c>
      <c r="C5" s="5" t="n">
        <v>387</v>
      </c>
    </row>
    <row r="6">
      <c r="A6" s="4" t="inlineStr">
        <is>
          <t>Charges</t>
        </is>
      </c>
      <c r="B6" s="5" t="n">
        <v>-268</v>
      </c>
      <c r="C6" s="5" t="n">
        <v>-517</v>
      </c>
    </row>
    <row r="7">
      <c r="A7" s="4" t="inlineStr">
        <is>
          <t>Warranty reserve at end of period</t>
        </is>
      </c>
      <c r="B7" s="6" t="n">
        <v>1458</v>
      </c>
      <c r="C7" s="6" t="n">
        <v>22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ssets fair value</t>
        </is>
      </c>
      <c r="B3" s="6" t="n">
        <v>90516</v>
      </c>
      <c r="C3" s="6" t="n">
        <v>91997</v>
      </c>
    </row>
    <row r="4">
      <c r="A4" s="4" t="inlineStr">
        <is>
          <t>Certificates of Deposit - Restricted Cash</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1017</v>
      </c>
      <c r="C6" s="5" t="n">
        <v>1013</v>
      </c>
    </row>
    <row r="7">
      <c r="A7" s="4" t="inlineStr">
        <is>
          <t>Money Market Mutual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89499</v>
      </c>
      <c r="C9" s="5" t="n">
        <v>9098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89499</v>
      </c>
      <c r="C12" s="5" t="n">
        <v>90984</v>
      </c>
    </row>
    <row r="13">
      <c r="A13" s="4" t="inlineStr">
        <is>
          <t>Level 1 | Money Market Mutual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89499</v>
      </c>
      <c r="C15" s="5" t="n">
        <v>90984</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1017</v>
      </c>
      <c r="C18" s="5" t="n">
        <v>1013</v>
      </c>
    </row>
    <row r="19">
      <c r="A19" s="4" t="inlineStr">
        <is>
          <t>Level 2 | Certificates of Deposit - Restricted Cash</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6" t="n">
        <v>1017</v>
      </c>
      <c r="C21" s="6" t="n">
        <v>10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48</v>
      </c>
      <c r="C4" s="6" t="n">
        <v>10352</v>
      </c>
    </row>
    <row r="5">
      <c r="A5" s="4" t="inlineStr">
        <is>
          <t>Effective tax rate</t>
        </is>
      </c>
      <c r="B5" s="4" t="inlineStr">
        <is>
          <t>(0.50%)</t>
        </is>
      </c>
      <c r="C5" s="4" t="inlineStr">
        <is>
          <t>(46.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6" customWidth="1" min="7" max="7"/>
  </cols>
  <sheetData>
    <row r="1">
      <c r="A1" s="1" t="inlineStr">
        <is>
          <t>Debt - Additional Information (Details) - USD ($) $ in Thousands</t>
        </is>
      </c>
      <c r="E1" s="2" t="inlineStr">
        <is>
          <t>3 Months Ended</t>
        </is>
      </c>
      <c r="G1" s="2" t="inlineStr">
        <is>
          <t>12 Months Ended</t>
        </is>
      </c>
    </row>
    <row r="2">
      <c r="B2" s="2" t="inlineStr">
        <is>
          <t>May 08, 2023</t>
        </is>
      </c>
      <c r="C2" s="2" t="inlineStr">
        <is>
          <t>Oct. 27, 2022</t>
        </is>
      </c>
      <c r="D2" s="2" t="inlineStr">
        <is>
          <t>Dec. 20, 2016</t>
        </is>
      </c>
      <c r="E2" s="2" t="inlineStr">
        <is>
          <t>Mar. 31, 2023</t>
        </is>
      </c>
      <c r="F2" s="2" t="inlineStr">
        <is>
          <t>Mar. 31,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6" t="n">
        <v>1988</v>
      </c>
      <c r="F4" s="6" t="n">
        <v>750</v>
      </c>
      <c r="G4" s="4" t="inlineStr">
        <is>
          <t xml:space="preserve"> </t>
        </is>
      </c>
    </row>
    <row r="5">
      <c r="A5" s="4" t="inlineStr">
        <is>
          <t>Transaction Support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portion of principal payment obligations</t>
        </is>
      </c>
      <c r="B7" s="6" t="n">
        <v>2238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aggregate principal currently outstanding represented by consenting lenders</t>
        </is>
      </c>
      <c r="B8" s="9"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 of debt</t>
        </is>
      </c>
      <c r="B9" s="4" t="inlineStr">
        <is>
          <t>2027-1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enting lenders commitments</t>
        </is>
      </c>
      <c r="B10" s="6" t="n">
        <v>1338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PMorgan Chase Bank, N.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description</t>
        </is>
      </c>
      <c r="B13" s="4" t="inlineStr">
        <is>
          <t xml:space="preserve"> </t>
        </is>
      </c>
      <c r="C13" s="4" t="inlineStr">
        <is>
          <t xml:space="preserve"> </t>
        </is>
      </c>
      <c r="D13" s="4" t="inlineStr">
        <is>
          <t xml:space="preserve"> </t>
        </is>
      </c>
      <c r="E13" s="4" t="inlineStr">
        <is>
          <t>Borrowings under the Term Loan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is 4.00% per annum for Eurodollar rate loans (subject to a 1.00% per annum interest rate floor) and 3.00% per annum for base rate loans. The interest rate payable under the Term Loan is subject to an increase of 2.00% per annum during the continuance of any payment default.</t>
        </is>
      </c>
      <c r="F13" s="4" t="inlineStr">
        <is>
          <t xml:space="preserve"> </t>
        </is>
      </c>
      <c r="G13" s="4" t="inlineStr">
        <is>
          <t xml:space="preserve"> </t>
        </is>
      </c>
    </row>
    <row r="14">
      <c r="A14" s="4" t="inlineStr">
        <is>
          <t>Debt instrument prepayment description</t>
        </is>
      </c>
      <c r="B14" s="4" t="inlineStr">
        <is>
          <t xml:space="preserve"> </t>
        </is>
      </c>
      <c r="C14" s="4" t="inlineStr">
        <is>
          <t xml:space="preserve"> </t>
        </is>
      </c>
      <c r="D14" s="4" t="inlineStr">
        <is>
          <t xml:space="preserve"> </t>
        </is>
      </c>
      <c r="E14" s="4" t="inlineStr">
        <is>
          <t>In addition, the Company is required to make mandatory prepayments under the Term Loan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In accordance with these provisions, no mandatory early prepayment was required to be paid by the Company during the three months ended March 31, 2023.</t>
        </is>
      </c>
      <c r="F14" s="4" t="inlineStr">
        <is>
          <t xml:space="preserve"> </t>
        </is>
      </c>
      <c r="G14" s="4" t="inlineStr">
        <is>
          <t xml:space="preserve"> </t>
        </is>
      </c>
    </row>
    <row r="15">
      <c r="A15" s="4" t="inlineStr">
        <is>
          <t>Percentage of net proceeds from asset dispositions to be used for mandatory prepayment</t>
        </is>
      </c>
      <c r="B15" s="4" t="inlineStr">
        <is>
          <t xml:space="preserve"> </t>
        </is>
      </c>
      <c r="C15" s="4" t="inlineStr">
        <is>
          <t xml:space="preserve"> </t>
        </is>
      </c>
      <c r="D15" s="9" t="n">
        <v>1</v>
      </c>
      <c r="E15" s="4" t="inlineStr">
        <is>
          <t xml:space="preserve"> </t>
        </is>
      </c>
      <c r="F15" s="4" t="inlineStr">
        <is>
          <t xml:space="preserve"> </t>
        </is>
      </c>
      <c r="G15" s="4" t="inlineStr">
        <is>
          <t xml:space="preserve"> </t>
        </is>
      </c>
    </row>
    <row r="16">
      <c r="A16" s="4" t="inlineStr">
        <is>
          <t>Percentage of net cash proceeds from issuances or incurrence of additional Debt to be used for mandatory prepayment</t>
        </is>
      </c>
      <c r="B16" s="4" t="inlineStr">
        <is>
          <t xml:space="preserve"> </t>
        </is>
      </c>
      <c r="C16" s="4" t="inlineStr">
        <is>
          <t xml:space="preserve"> </t>
        </is>
      </c>
      <c r="D16" s="9" t="n">
        <v>1</v>
      </c>
      <c r="E16" s="4" t="inlineStr">
        <is>
          <t xml:space="preserve"> </t>
        </is>
      </c>
      <c r="F16" s="4" t="inlineStr">
        <is>
          <t xml:space="preserve"> </t>
        </is>
      </c>
      <c r="G16" s="4" t="inlineStr">
        <is>
          <t xml:space="preserve"> </t>
        </is>
      </c>
    </row>
    <row r="17">
      <c r="A17" s="4" t="inlineStr">
        <is>
          <t>Percentage on excess cash flow for mandatory prepayments of debt</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2027 TLB Debt | Transaction Suppor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rincipal amount intends to pay</t>
        </is>
      </c>
      <c r="B20" s="6" t="n">
        <v>4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portion of principal payment obligations</t>
        </is>
      </c>
      <c r="B23" s="4" t="inlineStr">
        <is>
          <t xml:space="preserve"> </t>
        </is>
      </c>
      <c r="C23" s="4" t="inlineStr">
        <is>
          <t xml:space="preserve"> </t>
        </is>
      </c>
      <c r="D23" s="4" t="inlineStr">
        <is>
          <t xml:space="preserve"> </t>
        </is>
      </c>
      <c r="E23" s="6" t="n">
        <v>223884</v>
      </c>
      <c r="F23" s="4" t="inlineStr">
        <is>
          <t xml:space="preserve"> </t>
        </is>
      </c>
      <c r="G23" s="6" t="n">
        <v>226009</v>
      </c>
    </row>
    <row r="24">
      <c r="A24" s="4" t="inlineStr">
        <is>
          <t>Term Loan | JPMorgan Chase Bank, N.A. and Barclays Bank PLC and Various Len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amount under facility</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row>
    <row r="27">
      <c r="A27" s="4" t="inlineStr">
        <is>
          <t>Outstanding borrowings</t>
        </is>
      </c>
      <c r="B27" s="4" t="inlineStr">
        <is>
          <t xml:space="preserve"> </t>
        </is>
      </c>
      <c r="C27" s="4" t="inlineStr">
        <is>
          <t xml:space="preserve"> </t>
        </is>
      </c>
      <c r="D27" s="4" t="inlineStr">
        <is>
          <t xml:space="preserve"> </t>
        </is>
      </c>
      <c r="E27" s="6" t="n">
        <v>223884</v>
      </c>
      <c r="F27" s="4" t="inlineStr">
        <is>
          <t xml:space="preserve"> </t>
        </is>
      </c>
      <c r="G27" s="6" t="n">
        <v>226009</v>
      </c>
    </row>
    <row r="28">
      <c r="A28" s="4" t="inlineStr">
        <is>
          <t>Debt instrument, maturity date</t>
        </is>
      </c>
      <c r="B28" s="4" t="inlineStr">
        <is>
          <t xml:space="preserve"> </t>
        </is>
      </c>
      <c r="C28" s="4" t="inlineStr">
        <is>
          <t xml:space="preserve"> </t>
        </is>
      </c>
      <c r="D28" s="4" t="inlineStr">
        <is>
          <t>Dec. 20,  2023</t>
        </is>
      </c>
      <c r="E28" s="4" t="inlineStr">
        <is>
          <t xml:space="preserve"> </t>
        </is>
      </c>
      <c r="F28" s="4" t="inlineStr">
        <is>
          <t xml:space="preserve"> </t>
        </is>
      </c>
      <c r="G28" s="4" t="inlineStr">
        <is>
          <t xml:space="preserve"> </t>
        </is>
      </c>
    </row>
    <row r="29">
      <c r="A29" s="4" t="inlineStr">
        <is>
          <t>Term Loan | JPMorgan Chase Bank, 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4" t="inlineStr">
        <is>
          <t xml:space="preserve"> </t>
        </is>
      </c>
      <c r="C31" s="4" t="inlineStr">
        <is>
          <t xml:space="preserve"> </t>
        </is>
      </c>
      <c r="D31" s="9" t="n">
        <v>0.04</v>
      </c>
      <c r="E31" s="4" t="inlineStr">
        <is>
          <t xml:space="preserve"> </t>
        </is>
      </c>
      <c r="F31" s="4" t="inlineStr">
        <is>
          <t xml:space="preserve"> </t>
        </is>
      </c>
      <c r="G31" s="4" t="inlineStr">
        <is>
          <t xml:space="preserve"> </t>
        </is>
      </c>
    </row>
    <row r="32">
      <c r="A32" s="4" t="inlineStr">
        <is>
          <t>Debt instrument, interest rate description</t>
        </is>
      </c>
      <c r="B32" s="4" t="inlineStr">
        <is>
          <t xml:space="preserve"> </t>
        </is>
      </c>
      <c r="C32" s="4" t="inlineStr">
        <is>
          <t xml:space="preserve"> </t>
        </is>
      </c>
      <c r="D32" s="4" t="inlineStr">
        <is>
          <t xml:space="preserve"> </t>
        </is>
      </c>
      <c r="E32" s="4" t="inlineStr">
        <is>
          <t>As of March 31, 2023, the interest rate on the Term Loan was 8.84% per annum, which was based on a one-month Eurodollar rate of 4.84% per annum plus the applicable margin of 4.00% per annum for Eurodollar rate loans.  As of December 31, 2022, the interest rate on the Term Loan was 8.38% per annum, which was based on a one-month Eurodollar rate of 4.38% per annum plus the applicable margin of 4.00% per annum for Eurodollar rate loans.</t>
        </is>
      </c>
      <c r="F32" s="4" t="inlineStr">
        <is>
          <t xml:space="preserve"> </t>
        </is>
      </c>
      <c r="G32" s="4" t="inlineStr">
        <is>
          <t xml:space="preserve"> </t>
        </is>
      </c>
    </row>
    <row r="33">
      <c r="A33" s="4" t="inlineStr">
        <is>
          <t>Debt instrument, effective interest rate percentage</t>
        </is>
      </c>
      <c r="B33" s="4" t="inlineStr">
        <is>
          <t xml:space="preserve"> </t>
        </is>
      </c>
      <c r="C33" s="4" t="inlineStr">
        <is>
          <t xml:space="preserve"> </t>
        </is>
      </c>
      <c r="D33" s="4" t="inlineStr">
        <is>
          <t xml:space="preserve"> </t>
        </is>
      </c>
      <c r="E33" s="10" t="n">
        <v>0.08840000000000001</v>
      </c>
      <c r="F33" s="4" t="inlineStr">
        <is>
          <t xml:space="preserve"> </t>
        </is>
      </c>
      <c r="G33" s="10" t="n">
        <v>0.0838</v>
      </c>
    </row>
    <row r="34">
      <c r="A34" s="4" t="inlineStr">
        <is>
          <t>Debt issuance costs</t>
        </is>
      </c>
      <c r="B34" s="4" t="inlineStr">
        <is>
          <t xml:space="preserve"> </t>
        </is>
      </c>
      <c r="C34" s="4" t="inlineStr">
        <is>
          <t xml:space="preserve"> </t>
        </is>
      </c>
      <c r="D34" s="6" t="n">
        <v>7811</v>
      </c>
      <c r="E34" s="4" t="inlineStr">
        <is>
          <t xml:space="preserve"> </t>
        </is>
      </c>
      <c r="F34" s="4" t="inlineStr">
        <is>
          <t xml:space="preserve"> </t>
        </is>
      </c>
      <c r="G34" s="4" t="inlineStr">
        <is>
          <t xml:space="preserve"> </t>
        </is>
      </c>
    </row>
    <row r="35">
      <c r="A35" s="4" t="inlineStr">
        <is>
          <t>Debt instrument, principal payment</t>
        </is>
      </c>
      <c r="B35" s="4" t="inlineStr">
        <is>
          <t xml:space="preserve"> </t>
        </is>
      </c>
      <c r="C35" s="4" t="inlineStr">
        <is>
          <t xml:space="preserve"> </t>
        </is>
      </c>
      <c r="D35" s="4" t="inlineStr">
        <is>
          <t xml:space="preserve"> </t>
        </is>
      </c>
      <c r="E35" s="6" t="n">
        <v>750</v>
      </c>
      <c r="F35" s="5" t="n">
        <v>750</v>
      </c>
      <c r="G35" s="4" t="inlineStr">
        <is>
          <t xml:space="preserve"> </t>
        </is>
      </c>
    </row>
    <row r="36">
      <c r="A36" s="4" t="inlineStr">
        <is>
          <t>Interest expense, including amortization of debt issuance costs</t>
        </is>
      </c>
      <c r="B36" s="4" t="inlineStr">
        <is>
          <t xml:space="preserve"> </t>
        </is>
      </c>
      <c r="C36" s="4" t="inlineStr">
        <is>
          <t xml:space="preserve"> </t>
        </is>
      </c>
      <c r="D36" s="4" t="inlineStr">
        <is>
          <t xml:space="preserve"> </t>
        </is>
      </c>
      <c r="E36" s="5" t="n">
        <v>4909</v>
      </c>
      <c r="F36" s="6" t="n">
        <v>3777</v>
      </c>
      <c r="G36" s="4" t="inlineStr">
        <is>
          <t xml:space="preserve"> </t>
        </is>
      </c>
    </row>
    <row r="37">
      <c r="A37" s="4" t="inlineStr">
        <is>
          <t>Debt instrument, maturity date</t>
        </is>
      </c>
      <c r="B37" s="4" t="inlineStr">
        <is>
          <t xml:space="preserve"> </t>
        </is>
      </c>
      <c r="C37" s="4" t="inlineStr">
        <is>
          <t xml:space="preserve"> </t>
        </is>
      </c>
      <c r="D37" s="4" t="inlineStr">
        <is>
          <t>Dec. 20,  2023</t>
        </is>
      </c>
      <c r="E37" s="4" t="inlineStr">
        <is>
          <t xml:space="preserve"> </t>
        </is>
      </c>
      <c r="F37" s="4" t="inlineStr">
        <is>
          <t xml:space="preserve"> </t>
        </is>
      </c>
      <c r="G37" s="4" t="inlineStr">
        <is>
          <t xml:space="preserve"> </t>
        </is>
      </c>
    </row>
    <row r="38">
      <c r="A38" s="4" t="inlineStr">
        <is>
          <t>Original principal amount of term loan amortization percentage</t>
        </is>
      </c>
      <c r="B38" s="4" t="inlineStr">
        <is>
          <t xml:space="preserve"> </t>
        </is>
      </c>
      <c r="C38" s="4" t="inlineStr">
        <is>
          <t xml:space="preserve"> </t>
        </is>
      </c>
      <c r="D38" s="9" t="n">
        <v>0.01</v>
      </c>
      <c r="E38" s="4" t="inlineStr">
        <is>
          <t xml:space="preserve"> </t>
        </is>
      </c>
      <c r="F38" s="4" t="inlineStr">
        <is>
          <t xml:space="preserve"> </t>
        </is>
      </c>
      <c r="G38" s="4" t="inlineStr">
        <is>
          <t xml:space="preserve"> </t>
        </is>
      </c>
    </row>
    <row r="39">
      <c r="A39" s="4" t="inlineStr">
        <is>
          <t>Principal amount of loan</t>
        </is>
      </c>
      <c r="B39" s="4" t="inlineStr">
        <is>
          <t xml:space="preserve"> </t>
        </is>
      </c>
      <c r="C39" s="6" t="n">
        <v>50000</v>
      </c>
      <c r="D39" s="6" t="n">
        <v>300000</v>
      </c>
      <c r="E39" s="4" t="inlineStr">
        <is>
          <t xml:space="preserve"> </t>
        </is>
      </c>
      <c r="F39" s="4" t="inlineStr">
        <is>
          <t xml:space="preserve"> </t>
        </is>
      </c>
      <c r="G39" s="4" t="inlineStr">
        <is>
          <t xml:space="preserve"> </t>
        </is>
      </c>
    </row>
    <row r="40">
      <c r="A40" s="4" t="inlineStr">
        <is>
          <t>Repayments of debt</t>
        </is>
      </c>
      <c r="B40" s="4" t="inlineStr">
        <is>
          <t xml:space="preserve"> </t>
        </is>
      </c>
      <c r="C40" s="5" t="n">
        <v>47116</v>
      </c>
      <c r="D40" s="4" t="inlineStr">
        <is>
          <t xml:space="preserve"> </t>
        </is>
      </c>
      <c r="E40" s="5" t="n">
        <v>1237</v>
      </c>
      <c r="F40" s="4" t="inlineStr">
        <is>
          <t xml:space="preserve"> </t>
        </is>
      </c>
      <c r="G40" s="4" t="inlineStr">
        <is>
          <t xml:space="preserve"> </t>
        </is>
      </c>
    </row>
    <row r="41">
      <c r="A41" s="4" t="inlineStr">
        <is>
          <t>Outstanding debt</t>
        </is>
      </c>
      <c r="B41" s="4" t="inlineStr">
        <is>
          <t xml:space="preserve"> </t>
        </is>
      </c>
      <c r="C41" s="4" t="inlineStr">
        <is>
          <t xml:space="preserve"> </t>
        </is>
      </c>
      <c r="D41" s="4" t="inlineStr">
        <is>
          <t xml:space="preserve"> </t>
        </is>
      </c>
      <c r="E41" s="6" t="n">
        <v>1375</v>
      </c>
      <c r="F41" s="4" t="inlineStr">
        <is>
          <t xml:space="preserve"> </t>
        </is>
      </c>
      <c r="G41" s="4" t="inlineStr">
        <is>
          <t xml:space="preserve"> </t>
        </is>
      </c>
    </row>
    <row r="42">
      <c r="A42" s="4" t="inlineStr">
        <is>
          <t>Gain on extinguishment of debt, Net of fees</t>
        </is>
      </c>
      <c r="B42" s="4" t="inlineStr">
        <is>
          <t xml:space="preserve"> </t>
        </is>
      </c>
      <c r="C42" s="5" t="n">
        <v>133</v>
      </c>
      <c r="D42" s="4" t="inlineStr">
        <is>
          <t xml:space="preserve"> </t>
        </is>
      </c>
      <c r="E42" s="4" t="inlineStr">
        <is>
          <t xml:space="preserve"> </t>
        </is>
      </c>
      <c r="F42" s="4" t="inlineStr">
        <is>
          <t xml:space="preserve"> </t>
        </is>
      </c>
      <c r="G42" s="4" t="inlineStr">
        <is>
          <t xml:space="preserve"> </t>
        </is>
      </c>
    </row>
    <row r="43">
      <c r="A43" s="4" t="inlineStr">
        <is>
          <t>Unamortized Debt Issuance Expense</t>
        </is>
      </c>
      <c r="B43" s="4" t="inlineStr">
        <is>
          <t xml:space="preserve"> </t>
        </is>
      </c>
      <c r="C43" s="5" t="n">
        <v>4</v>
      </c>
      <c r="D43" s="4" t="inlineStr">
        <is>
          <t xml:space="preserve"> </t>
        </is>
      </c>
      <c r="E43" s="4" t="inlineStr">
        <is>
          <t xml:space="preserve"> </t>
        </is>
      </c>
      <c r="F43" s="4" t="inlineStr">
        <is>
          <t xml:space="preserve"> </t>
        </is>
      </c>
      <c r="G43" s="4" t="inlineStr">
        <is>
          <t xml:space="preserve"> </t>
        </is>
      </c>
    </row>
    <row r="44">
      <c r="A44" s="4" t="inlineStr">
        <is>
          <t>Outstanding principal amount of debt, retired</t>
        </is>
      </c>
      <c r="B44" s="4" t="inlineStr">
        <is>
          <t xml:space="preserve"> </t>
        </is>
      </c>
      <c r="C44" s="6" t="n">
        <v>50591</v>
      </c>
      <c r="D44" s="4" t="inlineStr">
        <is>
          <t xml:space="preserve"> </t>
        </is>
      </c>
      <c r="E44" s="4" t="inlineStr">
        <is>
          <t xml:space="preserve"> </t>
        </is>
      </c>
      <c r="F44" s="4" t="inlineStr">
        <is>
          <t xml:space="preserve"> </t>
        </is>
      </c>
      <c r="G44" s="4" t="inlineStr">
        <is>
          <t xml:space="preserve"> </t>
        </is>
      </c>
    </row>
    <row r="45">
      <c r="A45" s="4" t="inlineStr">
        <is>
          <t>Term Loan | JPMorgan Chase Bank, N. A. | Eurodolla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variable interest rate percentage</t>
        </is>
      </c>
      <c r="B47" s="4" t="inlineStr">
        <is>
          <t xml:space="preserve"> </t>
        </is>
      </c>
      <c r="C47" s="4" t="inlineStr">
        <is>
          <t xml:space="preserve"> </t>
        </is>
      </c>
      <c r="D47" s="4" t="inlineStr">
        <is>
          <t xml:space="preserve"> </t>
        </is>
      </c>
      <c r="E47" s="9" t="n">
        <v>0.04</v>
      </c>
      <c r="F47" s="4" t="inlineStr">
        <is>
          <t xml:space="preserve"> </t>
        </is>
      </c>
      <c r="G47" s="9" t="n">
        <v>0.04</v>
      </c>
    </row>
    <row r="48">
      <c r="A48" s="4" t="inlineStr">
        <is>
          <t>Debt instrument, effective interest rate percentage</t>
        </is>
      </c>
      <c r="B48" s="4" t="inlineStr">
        <is>
          <t xml:space="preserve"> </t>
        </is>
      </c>
      <c r="C48" s="4" t="inlineStr">
        <is>
          <t xml:space="preserve"> </t>
        </is>
      </c>
      <c r="D48" s="4" t="inlineStr">
        <is>
          <t xml:space="preserve"> </t>
        </is>
      </c>
      <c r="E48" s="10" t="n">
        <v>0.0484</v>
      </c>
      <c r="F48" s="4" t="inlineStr">
        <is>
          <t xml:space="preserve"> </t>
        </is>
      </c>
      <c r="G48" s="10" t="n">
        <v>0.0438</v>
      </c>
    </row>
    <row r="49">
      <c r="A49" s="4" t="inlineStr">
        <is>
          <t>Term Loan | JPMorgan Chase Bank, N. A. | Floor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stated percentage</t>
        </is>
      </c>
      <c r="B51" s="4" t="inlineStr">
        <is>
          <t xml:space="preserve"> </t>
        </is>
      </c>
      <c r="C51" s="4" t="inlineStr">
        <is>
          <t xml:space="preserve"> </t>
        </is>
      </c>
      <c r="D51" s="9" t="n">
        <v>0.01</v>
      </c>
      <c r="E51" s="4" t="inlineStr">
        <is>
          <t xml:space="preserve"> </t>
        </is>
      </c>
      <c r="F51" s="4" t="inlineStr">
        <is>
          <t xml:space="preserve"> </t>
        </is>
      </c>
      <c r="G51" s="4" t="inlineStr">
        <is>
          <t xml:space="preserve"> </t>
        </is>
      </c>
    </row>
    <row r="52">
      <c r="A52" s="4" t="inlineStr">
        <is>
          <t>Term Loan | JPMorgan Chase Bank, N. A.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stated percentage</t>
        </is>
      </c>
      <c r="B54" s="4" t="inlineStr">
        <is>
          <t xml:space="preserve"> </t>
        </is>
      </c>
      <c r="C54" s="4" t="inlineStr">
        <is>
          <t xml:space="preserve"> </t>
        </is>
      </c>
      <c r="D54" s="9" t="n">
        <v>0.03</v>
      </c>
      <c r="E54" s="4" t="inlineStr">
        <is>
          <t xml:space="preserve"> </t>
        </is>
      </c>
      <c r="F54" s="4" t="inlineStr">
        <is>
          <t xml:space="preserve"> </t>
        </is>
      </c>
      <c r="G54" s="4" t="inlineStr">
        <is>
          <t xml:space="preserve"> </t>
        </is>
      </c>
    </row>
    <row r="55">
      <c r="A55" s="4" t="inlineStr">
        <is>
          <t>Revolving Credit Facility | JPMorgan Chase Bank, N.A. and Barclays Bank PLC and Various Le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amount under facility</t>
        </is>
      </c>
      <c r="B57" s="4" t="inlineStr">
        <is>
          <t xml:space="preserve"> </t>
        </is>
      </c>
      <c r="C57" s="4" t="inlineStr">
        <is>
          <t xml:space="preserve"> </t>
        </is>
      </c>
      <c r="D57" s="6" t="n">
        <v>25000</v>
      </c>
      <c r="E57" s="4" t="inlineStr">
        <is>
          <t xml:space="preserve"> </t>
        </is>
      </c>
      <c r="F57" s="4" t="inlineStr">
        <is>
          <t xml:space="preserve"> </t>
        </is>
      </c>
      <c r="G57" s="4" t="inlineStr">
        <is>
          <t xml:space="preserve"> </t>
        </is>
      </c>
    </row>
    <row r="58">
      <c r="A58" s="4" t="inlineStr">
        <is>
          <t>Debt instrument, maturity date</t>
        </is>
      </c>
      <c r="B58" s="4" t="inlineStr">
        <is>
          <t xml:space="preserve"> </t>
        </is>
      </c>
      <c r="C58" s="4" t="inlineStr">
        <is>
          <t xml:space="preserve"> </t>
        </is>
      </c>
      <c r="D58" s="4" t="inlineStr">
        <is>
          <t>Dec. 20,  2021</t>
        </is>
      </c>
      <c r="E58" s="4" t="inlineStr">
        <is>
          <t xml:space="preserve"> </t>
        </is>
      </c>
      <c r="F58" s="4" t="inlineStr">
        <is>
          <t xml:space="preserve"> </t>
        </is>
      </c>
      <c r="G58" s="4" t="inlineStr">
        <is>
          <t xml:space="preserve"> </t>
        </is>
      </c>
    </row>
    <row r="59">
      <c r="A59" s="4" t="inlineStr">
        <is>
          <t>Revolving Credit Facility | JPMorgan Chase Bank, N.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interest rate increase</t>
        </is>
      </c>
      <c r="B61" s="4" t="inlineStr">
        <is>
          <t xml:space="preserve"> </t>
        </is>
      </c>
      <c r="C61" s="4" t="inlineStr">
        <is>
          <t xml:space="preserve"> </t>
        </is>
      </c>
      <c r="D61" s="9" t="n">
        <v>0.02</v>
      </c>
      <c r="E61" s="4" t="inlineStr">
        <is>
          <t xml:space="preserve"> </t>
        </is>
      </c>
      <c r="F61" s="4" t="inlineStr">
        <is>
          <t xml:space="preserve"> </t>
        </is>
      </c>
      <c r="G61" s="4" t="inlineStr">
        <is>
          <t xml:space="preserve"> </t>
        </is>
      </c>
    </row>
    <row r="62">
      <c r="A62" s="4" t="inlineStr">
        <is>
          <t>Revolving Credit Facility | JPMorgan Chase Bank, N. A. | Federal Funds Effectiv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variable interest rate percentage</t>
        </is>
      </c>
      <c r="B64" s="4" t="inlineStr">
        <is>
          <t xml:space="preserve"> </t>
        </is>
      </c>
      <c r="C64" s="4" t="inlineStr">
        <is>
          <t xml:space="preserve"> </t>
        </is>
      </c>
      <c r="D64" s="10" t="n">
        <v>0.005</v>
      </c>
      <c r="E64" s="4" t="inlineStr">
        <is>
          <t xml:space="preserve"> </t>
        </is>
      </c>
      <c r="F64" s="4" t="inlineStr">
        <is>
          <t xml:space="preserve"> </t>
        </is>
      </c>
      <c r="G64" s="4" t="inlineStr">
        <is>
          <t xml:space="preserve"> </t>
        </is>
      </c>
    </row>
    <row r="65">
      <c r="A65" s="4" t="inlineStr">
        <is>
          <t>Revolving Credit Facility | JPMorgan Chase Bank, N. A. | Eurodolla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variable interest rate percentage</t>
        </is>
      </c>
      <c r="B67" s="4" t="inlineStr">
        <is>
          <t xml:space="preserve"> </t>
        </is>
      </c>
      <c r="C67" s="4" t="inlineStr">
        <is>
          <t xml:space="preserve"> </t>
        </is>
      </c>
      <c r="D67" s="9" t="n">
        <v>0.01</v>
      </c>
      <c r="E67" s="4" t="inlineStr">
        <is>
          <t xml:space="preserve"> </t>
        </is>
      </c>
      <c r="F67" s="4" t="inlineStr">
        <is>
          <t xml:space="preserve"> </t>
        </is>
      </c>
      <c r="G67"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Current Debt Obligations (Details) - USD ($) $ in Thousands</t>
        </is>
      </c>
      <c r="B1" s="2" t="inlineStr">
        <is>
          <t>Mar. 31, 2023</t>
        </is>
      </c>
      <c r="C1" s="2" t="inlineStr">
        <is>
          <t>Dec. 31, 2022</t>
        </is>
      </c>
    </row>
    <row r="2">
      <c r="A2" s="3" t="inlineStr">
        <is>
          <t>Current liabilities:</t>
        </is>
      </c>
      <c r="B2" s="4" t="inlineStr">
        <is>
          <t xml:space="preserve"> </t>
        </is>
      </c>
      <c r="C2" s="4" t="inlineStr">
        <is>
          <t xml:space="preserve"> </t>
        </is>
      </c>
    </row>
    <row r="3">
      <c r="A3" s="4" t="inlineStr">
        <is>
          <t>Unamortized debt issuance costs, current portion</t>
        </is>
      </c>
      <c r="B3" s="6" t="n">
        <v>-628</v>
      </c>
      <c r="C3" s="6" t="n">
        <v>-848</v>
      </c>
    </row>
    <row r="4">
      <c r="A4" s="4" t="inlineStr">
        <is>
          <t>Current portion of long-term debt, net of unamortized debt issuance costs</t>
        </is>
      </c>
      <c r="B4" s="5" t="n">
        <v>223256</v>
      </c>
      <c r="C4" s="5" t="n">
        <v>225161</v>
      </c>
    </row>
    <row r="5">
      <c r="A5" s="4" t="inlineStr">
        <is>
          <t>Term Loan</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Current portion of principal payment obligations</t>
        </is>
      </c>
      <c r="B7" s="6" t="n">
        <v>223884</v>
      </c>
      <c r="C7" s="6" t="n">
        <v>226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 Income</t>
        </is>
      </c>
      <c r="G1" s="2" t="inlineStr">
        <is>
          <t>Accumulated Deficit</t>
        </is>
      </c>
    </row>
    <row r="2">
      <c r="A2" s="4" t="inlineStr">
        <is>
          <t>Balances at Dec. 31, 2021</t>
        </is>
      </c>
      <c r="B2" s="6" t="n">
        <v>81919</v>
      </c>
      <c r="C2" s="6" t="n">
        <v>88</v>
      </c>
      <c r="D2" s="4" t="inlineStr">
        <is>
          <t xml:space="preserve"> </t>
        </is>
      </c>
      <c r="E2" s="6" t="n">
        <v>193654</v>
      </c>
      <c r="F2" s="6" t="n">
        <v>878</v>
      </c>
      <c r="G2" s="6" t="n">
        <v>-99056</v>
      </c>
    </row>
    <row r="3">
      <c r="A3" s="4" t="inlineStr">
        <is>
          <t>Balances, shares at Dec. 31, 2021</t>
        </is>
      </c>
      <c r="B3" s="4" t="inlineStr">
        <is>
          <t xml:space="preserve"> </t>
        </is>
      </c>
      <c r="C3" s="5" t="n">
        <v>87815</v>
      </c>
      <c r="D3" s="4" t="inlineStr">
        <is>
          <t xml:space="preserve"> </t>
        </is>
      </c>
      <c r="E3" s="4" t="inlineStr">
        <is>
          <t xml:space="preserve"> </t>
        </is>
      </c>
      <c r="F3" s="4" t="inlineStr">
        <is>
          <t xml:space="preserve"> </t>
        </is>
      </c>
      <c r="G3" s="4" t="inlineStr">
        <is>
          <t xml:space="preserve"> </t>
        </is>
      </c>
    </row>
    <row r="4">
      <c r="A4" s="4" t="inlineStr">
        <is>
          <t>Balance Treasury, shares at Dec. 31, 2021</t>
        </is>
      </c>
      <c r="B4" s="4" t="inlineStr">
        <is>
          <t xml:space="preserve"> </t>
        </is>
      </c>
      <c r="C4" s="4" t="inlineStr">
        <is>
          <t xml:space="preserve"> </t>
        </is>
      </c>
      <c r="D4" s="5" t="n">
        <v>3393</v>
      </c>
      <c r="E4" s="4" t="inlineStr">
        <is>
          <t xml:space="preserve"> </t>
        </is>
      </c>
      <c r="F4" s="4" t="inlineStr">
        <is>
          <t xml:space="preserve"> </t>
        </is>
      </c>
      <c r="G4" s="4" t="inlineStr">
        <is>
          <t xml:space="preserve"> </t>
        </is>
      </c>
    </row>
    <row r="5">
      <c r="A5" s="4" t="inlineStr">
        <is>
          <t>Balance Treasury at Dec. 31, 2021</t>
        </is>
      </c>
      <c r="B5" s="4" t="inlineStr">
        <is>
          <t xml:space="preserve"> </t>
        </is>
      </c>
      <c r="C5" s="4" t="inlineStr">
        <is>
          <t xml:space="preserve"> </t>
        </is>
      </c>
      <c r="D5" s="6" t="n">
        <v>-13645</v>
      </c>
      <c r="E5" s="4" t="inlineStr">
        <is>
          <t xml:space="preserve"> </t>
        </is>
      </c>
      <c r="F5" s="4" t="inlineStr">
        <is>
          <t xml:space="preserve"> </t>
        </is>
      </c>
      <c r="G5" s="4" t="inlineStr">
        <is>
          <t xml:space="preserve"> </t>
        </is>
      </c>
    </row>
    <row r="6">
      <c r="A6" s="4" t="inlineStr">
        <is>
          <t>Exercise of stock options and common stock issued upon vesting of equity awards, net of shares withheld for employee taxes</t>
        </is>
      </c>
      <c r="B6" s="5" t="n">
        <v>-1412</v>
      </c>
      <c r="C6" s="4" t="inlineStr">
        <is>
          <t xml:space="preserve"> </t>
        </is>
      </c>
      <c r="D6" s="4" t="inlineStr">
        <is>
          <t xml:space="preserve"> </t>
        </is>
      </c>
      <c r="E6" s="5" t="n">
        <v>-1412</v>
      </c>
      <c r="F6" s="4" t="inlineStr">
        <is>
          <t xml:space="preserve"> </t>
        </is>
      </c>
      <c r="G6" s="4" t="inlineStr">
        <is>
          <t xml:space="preserve"> </t>
        </is>
      </c>
    </row>
    <row r="7">
      <c r="A7" s="4" t="inlineStr">
        <is>
          <t>Exercise of stock options and common stock issued upon vesting of equity awards, net of shares withheld for employee taxes, shares</t>
        </is>
      </c>
      <c r="B7" s="4" t="inlineStr">
        <is>
          <t xml:space="preserve"> </t>
        </is>
      </c>
      <c r="C7" s="5" t="n">
        <v>637</v>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5" t="n">
        <v>119</v>
      </c>
      <c r="C8" s="4" t="inlineStr">
        <is>
          <t xml:space="preserve"> </t>
        </is>
      </c>
      <c r="D8" s="4" t="inlineStr">
        <is>
          <t xml:space="preserve"> </t>
        </is>
      </c>
      <c r="E8" s="4" t="inlineStr">
        <is>
          <t xml:space="preserve"> </t>
        </is>
      </c>
      <c r="F8" s="5" t="n">
        <v>119</v>
      </c>
      <c r="G8" s="4" t="inlineStr">
        <is>
          <t xml:space="preserve"> </t>
        </is>
      </c>
    </row>
    <row r="9">
      <c r="A9" s="4" t="inlineStr">
        <is>
          <t>Repurchases of treasury shares</t>
        </is>
      </c>
      <c r="B9" s="5" t="n">
        <v>-1192</v>
      </c>
      <c r="C9" s="4" t="inlineStr">
        <is>
          <t xml:space="preserve"> </t>
        </is>
      </c>
      <c r="D9" s="6" t="n">
        <v>-1192</v>
      </c>
      <c r="E9" s="4" t="inlineStr">
        <is>
          <t xml:space="preserve"> </t>
        </is>
      </c>
      <c r="F9" s="4" t="inlineStr">
        <is>
          <t xml:space="preserve"> </t>
        </is>
      </c>
      <c r="G9" s="4" t="inlineStr">
        <is>
          <t xml:space="preserve"> </t>
        </is>
      </c>
    </row>
    <row r="10">
      <c r="A10" s="4" t="inlineStr">
        <is>
          <t>Repurchases of treasury shares, shares</t>
        </is>
      </c>
      <c r="B10" s="4" t="inlineStr">
        <is>
          <t xml:space="preserve"> </t>
        </is>
      </c>
      <c r="C10" s="4" t="inlineStr">
        <is>
          <t xml:space="preserve"> </t>
        </is>
      </c>
      <c r="D10" s="5" t="n">
        <v>204</v>
      </c>
      <c r="E10" s="4" t="inlineStr">
        <is>
          <t xml:space="preserve"> </t>
        </is>
      </c>
      <c r="F10" s="4" t="inlineStr">
        <is>
          <t xml:space="preserve"> </t>
        </is>
      </c>
      <c r="G10" s="4" t="inlineStr">
        <is>
          <t xml:space="preserve"> </t>
        </is>
      </c>
    </row>
    <row r="11">
      <c r="A11" s="4" t="inlineStr">
        <is>
          <t>Stock-based compensation</t>
        </is>
      </c>
      <c r="B11" s="5" t="n">
        <v>2731</v>
      </c>
      <c r="C11" s="4" t="inlineStr">
        <is>
          <t xml:space="preserve"> </t>
        </is>
      </c>
      <c r="D11" s="4" t="inlineStr">
        <is>
          <t xml:space="preserve"> </t>
        </is>
      </c>
      <c r="E11" s="5" t="n">
        <v>2731</v>
      </c>
      <c r="F11" s="4" t="inlineStr">
        <is>
          <t xml:space="preserve"> </t>
        </is>
      </c>
      <c r="G11" s="4" t="inlineStr">
        <is>
          <t xml:space="preserve"> </t>
        </is>
      </c>
    </row>
    <row r="12">
      <c r="A12" s="4" t="inlineStr">
        <is>
          <t>Net loss</t>
        </is>
      </c>
      <c r="B12" s="5" t="n">
        <v>-32584</v>
      </c>
      <c r="C12" s="4" t="inlineStr">
        <is>
          <t xml:space="preserve"> </t>
        </is>
      </c>
      <c r="D12" s="4" t="inlineStr">
        <is>
          <t xml:space="preserve"> </t>
        </is>
      </c>
      <c r="E12" s="4" t="inlineStr">
        <is>
          <t xml:space="preserve"> </t>
        </is>
      </c>
      <c r="F12" s="4" t="inlineStr">
        <is>
          <t xml:space="preserve"> </t>
        </is>
      </c>
      <c r="G12" s="5" t="n">
        <v>-32584</v>
      </c>
    </row>
    <row r="13">
      <c r="A13" s="4" t="inlineStr">
        <is>
          <t>Balances at Mar. 31, 2022</t>
        </is>
      </c>
      <c r="B13" s="5" t="n">
        <v>49581</v>
      </c>
      <c r="C13" s="6" t="n">
        <v>88</v>
      </c>
      <c r="D13" s="4" t="inlineStr">
        <is>
          <t xml:space="preserve"> </t>
        </is>
      </c>
      <c r="E13" s="5" t="n">
        <v>194973</v>
      </c>
      <c r="F13" s="5" t="n">
        <v>997</v>
      </c>
      <c r="G13" s="5" t="n">
        <v>-131640</v>
      </c>
    </row>
    <row r="14">
      <c r="A14" s="4" t="inlineStr">
        <is>
          <t>Balances, shares at Mar. 31, 2022</t>
        </is>
      </c>
      <c r="B14" s="4" t="inlineStr">
        <is>
          <t xml:space="preserve"> </t>
        </is>
      </c>
      <c r="C14" s="5" t="n">
        <v>88452</v>
      </c>
      <c r="D14" s="4" t="inlineStr">
        <is>
          <t xml:space="preserve"> </t>
        </is>
      </c>
      <c r="E14" s="4" t="inlineStr">
        <is>
          <t xml:space="preserve"> </t>
        </is>
      </c>
      <c r="F14" s="4" t="inlineStr">
        <is>
          <t xml:space="preserve"> </t>
        </is>
      </c>
      <c r="G14" s="4" t="inlineStr">
        <is>
          <t xml:space="preserve"> </t>
        </is>
      </c>
    </row>
    <row r="15">
      <c r="A15" s="4" t="inlineStr">
        <is>
          <t>Balance Treasury, shares at Mar. 31, 2022</t>
        </is>
      </c>
      <c r="B15" s="4" t="inlineStr">
        <is>
          <t xml:space="preserve"> </t>
        </is>
      </c>
      <c r="C15" s="4" t="inlineStr">
        <is>
          <t xml:space="preserve"> </t>
        </is>
      </c>
      <c r="D15" s="5" t="n">
        <v>3597</v>
      </c>
      <c r="E15" s="4" t="inlineStr">
        <is>
          <t xml:space="preserve"> </t>
        </is>
      </c>
      <c r="F15" s="4" t="inlineStr">
        <is>
          <t xml:space="preserve"> </t>
        </is>
      </c>
      <c r="G15" s="4" t="inlineStr">
        <is>
          <t xml:space="preserve"> </t>
        </is>
      </c>
    </row>
    <row r="16">
      <c r="A16" s="4" t="inlineStr">
        <is>
          <t>Balance Treasury at Mar. 31, 2022</t>
        </is>
      </c>
      <c r="B16" s="4" t="inlineStr">
        <is>
          <t xml:space="preserve"> </t>
        </is>
      </c>
      <c r="C16" s="4" t="inlineStr">
        <is>
          <t xml:space="preserve"> </t>
        </is>
      </c>
      <c r="D16" s="6" t="n">
        <v>-14837</v>
      </c>
      <c r="E16" s="4" t="inlineStr">
        <is>
          <t xml:space="preserve"> </t>
        </is>
      </c>
      <c r="F16" s="4" t="inlineStr">
        <is>
          <t xml:space="preserve"> </t>
        </is>
      </c>
      <c r="G16" s="4" t="inlineStr">
        <is>
          <t xml:space="preserve"> </t>
        </is>
      </c>
    </row>
    <row r="17">
      <c r="A17" s="4" t="inlineStr">
        <is>
          <t>Balances at Dec. 31, 2022</t>
        </is>
      </c>
      <c r="B17" s="6" t="n">
        <v>49401</v>
      </c>
      <c r="C17" s="6" t="n">
        <v>98</v>
      </c>
      <c r="D17" s="4" t="inlineStr">
        <is>
          <t xml:space="preserve"> </t>
        </is>
      </c>
      <c r="E17" s="5" t="n">
        <v>244675</v>
      </c>
      <c r="F17" s="5" t="n">
        <v>-2305</v>
      </c>
      <c r="G17" s="5" t="n">
        <v>-178230</v>
      </c>
    </row>
    <row r="18">
      <c r="A18" s="4" t="inlineStr">
        <is>
          <t>Balances, shares at Dec. 31, 2022</t>
        </is>
      </c>
      <c r="B18" s="4" t="inlineStr">
        <is>
          <t xml:space="preserve"> </t>
        </is>
      </c>
      <c r="C18" s="5" t="n">
        <v>98262</v>
      </c>
      <c r="D18" s="4" t="inlineStr">
        <is>
          <t xml:space="preserve"> </t>
        </is>
      </c>
      <c r="E18" s="4" t="inlineStr">
        <is>
          <t xml:space="preserve"> </t>
        </is>
      </c>
      <c r="F18" s="4" t="inlineStr">
        <is>
          <t xml:space="preserve"> </t>
        </is>
      </c>
      <c r="G18" s="4" t="inlineStr">
        <is>
          <t xml:space="preserve"> </t>
        </is>
      </c>
    </row>
    <row r="19">
      <c r="A19" s="4" t="inlineStr">
        <is>
          <t>Balance Treasury, shares at Dec. 31, 2022</t>
        </is>
      </c>
      <c r="B19" s="5" t="n">
        <v>3597</v>
      </c>
      <c r="C19" s="4" t="inlineStr">
        <is>
          <t xml:space="preserve"> </t>
        </is>
      </c>
      <c r="D19" s="5" t="n">
        <v>3597</v>
      </c>
      <c r="E19" s="4" t="inlineStr">
        <is>
          <t xml:space="preserve"> </t>
        </is>
      </c>
      <c r="F19" s="4" t="inlineStr">
        <is>
          <t xml:space="preserve"> </t>
        </is>
      </c>
      <c r="G19" s="4" t="inlineStr">
        <is>
          <t xml:space="preserve"> </t>
        </is>
      </c>
    </row>
    <row r="20">
      <c r="A20" s="4" t="inlineStr">
        <is>
          <t>Balance Treasury at Dec. 31, 2022</t>
        </is>
      </c>
      <c r="B20" s="6" t="n">
        <v>14837</v>
      </c>
      <c r="C20" s="4" t="inlineStr">
        <is>
          <t xml:space="preserve"> </t>
        </is>
      </c>
      <c r="D20" s="6" t="n">
        <v>-14837</v>
      </c>
      <c r="E20" s="4" t="inlineStr">
        <is>
          <t xml:space="preserve"> </t>
        </is>
      </c>
      <c r="F20" s="4" t="inlineStr">
        <is>
          <t xml:space="preserve"> </t>
        </is>
      </c>
      <c r="G20" s="4" t="inlineStr">
        <is>
          <t xml:space="preserve"> </t>
        </is>
      </c>
    </row>
    <row r="21">
      <c r="A21" s="4" t="inlineStr">
        <is>
          <t>Exercise of stock options and common stock issued upon vesting of equity awards, net of shares withheld for employee taxes</t>
        </is>
      </c>
      <c r="B21" s="5" t="n">
        <v>-2937</v>
      </c>
      <c r="C21" s="6" t="n">
        <v>2</v>
      </c>
      <c r="D21" s="4" t="inlineStr">
        <is>
          <t xml:space="preserve"> </t>
        </is>
      </c>
      <c r="E21" s="5" t="n">
        <v>-2939</v>
      </c>
      <c r="F21" s="4" t="inlineStr">
        <is>
          <t xml:space="preserve"> </t>
        </is>
      </c>
      <c r="G21" s="4" t="inlineStr">
        <is>
          <t xml:space="preserve"> </t>
        </is>
      </c>
    </row>
    <row r="22">
      <c r="A22" s="4" t="inlineStr">
        <is>
          <t>Exercise of stock options and common stock issued upon vesting of equity awards, net of shares withheld for employee taxes, shares</t>
        </is>
      </c>
      <c r="B22" s="4" t="inlineStr">
        <is>
          <t xml:space="preserve"> </t>
        </is>
      </c>
      <c r="C22" s="5" t="n">
        <v>2052</v>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5" t="n">
        <v>308</v>
      </c>
      <c r="C23" s="4" t="inlineStr">
        <is>
          <t xml:space="preserve"> </t>
        </is>
      </c>
      <c r="D23" s="4" t="inlineStr">
        <is>
          <t xml:space="preserve"> </t>
        </is>
      </c>
      <c r="E23" s="4" t="inlineStr">
        <is>
          <t xml:space="preserve"> </t>
        </is>
      </c>
      <c r="F23" s="5" t="n">
        <v>308</v>
      </c>
      <c r="G23" s="4" t="inlineStr">
        <is>
          <t xml:space="preserve"> </t>
        </is>
      </c>
    </row>
    <row r="24">
      <c r="A24" s="4" t="inlineStr">
        <is>
          <t>Stock-based compensation</t>
        </is>
      </c>
      <c r="B24" s="5" t="n">
        <v>4122</v>
      </c>
      <c r="C24" s="4" t="inlineStr">
        <is>
          <t xml:space="preserve"> </t>
        </is>
      </c>
      <c r="D24" s="4" t="inlineStr">
        <is>
          <t xml:space="preserve"> </t>
        </is>
      </c>
      <c r="E24" s="5" t="n">
        <v>4122</v>
      </c>
      <c r="F24" s="4" t="inlineStr">
        <is>
          <t xml:space="preserve"> </t>
        </is>
      </c>
      <c r="G24" s="4" t="inlineStr">
        <is>
          <t xml:space="preserve"> </t>
        </is>
      </c>
    </row>
    <row r="25">
      <c r="A25" s="4" t="inlineStr">
        <is>
          <t>Net loss</t>
        </is>
      </c>
      <c r="B25" s="5" t="n">
        <v>-31658</v>
      </c>
      <c r="C25" s="4" t="inlineStr">
        <is>
          <t xml:space="preserve"> </t>
        </is>
      </c>
      <c r="D25" s="4" t="inlineStr">
        <is>
          <t xml:space="preserve"> </t>
        </is>
      </c>
      <c r="E25" s="4" t="inlineStr">
        <is>
          <t xml:space="preserve"> </t>
        </is>
      </c>
      <c r="F25" s="4" t="inlineStr">
        <is>
          <t xml:space="preserve"> </t>
        </is>
      </c>
      <c r="G25" s="5" t="n">
        <v>-31658</v>
      </c>
    </row>
    <row r="26">
      <c r="A26" s="4" t="inlineStr">
        <is>
          <t>Balances at Mar. 31, 2023</t>
        </is>
      </c>
      <c r="B26" s="6" t="n">
        <v>19236</v>
      </c>
      <c r="C26" s="6" t="n">
        <v>100</v>
      </c>
      <c r="D26" s="4" t="inlineStr">
        <is>
          <t xml:space="preserve"> </t>
        </is>
      </c>
      <c r="E26" s="6" t="n">
        <v>245858</v>
      </c>
      <c r="F26" s="6" t="n">
        <v>-1997</v>
      </c>
      <c r="G26" s="6" t="n">
        <v>-209888</v>
      </c>
    </row>
    <row r="27">
      <c r="A27" s="4" t="inlineStr">
        <is>
          <t>Balances, shares at Mar. 31, 2023</t>
        </is>
      </c>
      <c r="B27" s="4" t="inlineStr">
        <is>
          <t xml:space="preserve"> </t>
        </is>
      </c>
      <c r="C27" s="5" t="n">
        <v>100314</v>
      </c>
      <c r="D27" s="4" t="inlineStr">
        <is>
          <t xml:space="preserve"> </t>
        </is>
      </c>
      <c r="E27" s="4" t="inlineStr">
        <is>
          <t xml:space="preserve"> </t>
        </is>
      </c>
      <c r="F27" s="4" t="inlineStr">
        <is>
          <t xml:space="preserve"> </t>
        </is>
      </c>
      <c r="G27" s="4" t="inlineStr">
        <is>
          <t xml:space="preserve"> </t>
        </is>
      </c>
    </row>
    <row r="28">
      <c r="A28" s="4" t="inlineStr">
        <is>
          <t>Balance Treasury, shares at Mar. 31, 2023</t>
        </is>
      </c>
      <c r="B28" s="5" t="n">
        <v>3597</v>
      </c>
      <c r="C28" s="4" t="inlineStr">
        <is>
          <t xml:space="preserve"> </t>
        </is>
      </c>
      <c r="D28" s="5" t="n">
        <v>3597</v>
      </c>
      <c r="E28" s="4" t="inlineStr">
        <is>
          <t xml:space="preserve"> </t>
        </is>
      </c>
      <c r="F28" s="4" t="inlineStr">
        <is>
          <t xml:space="preserve"> </t>
        </is>
      </c>
      <c r="G28" s="4" t="inlineStr">
        <is>
          <t xml:space="preserve"> </t>
        </is>
      </c>
    </row>
    <row r="29">
      <c r="A29" s="4" t="inlineStr">
        <is>
          <t>Balance Treasury at Mar. 31, 2023</t>
        </is>
      </c>
      <c r="B29" s="6" t="n">
        <v>14837</v>
      </c>
      <c r="C29" s="4" t="inlineStr">
        <is>
          <t xml:space="preserve"> </t>
        </is>
      </c>
      <c r="D29" s="6" t="n">
        <v>-14837</v>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shares in Thousands</t>
        </is>
      </c>
      <c r="C1" s="2" t="inlineStr">
        <is>
          <t>3 Months Ended</t>
        </is>
      </c>
    </row>
    <row r="2">
      <c r="B2" s="2" t="inlineStr">
        <is>
          <t>Apr. 18, 2022</t>
        </is>
      </c>
      <c r="C2" s="2" t="inlineStr">
        <is>
          <t>Mar. 31, 2023</t>
        </is>
      </c>
      <c r="D2" s="2" t="inlineStr">
        <is>
          <t>Mar. 31, 2022</t>
        </is>
      </c>
      <c r="E2" s="2" t="inlineStr">
        <is>
          <t>Dec. 31, 2022</t>
        </is>
      </c>
      <c r="F2" s="2" t="inlineStr">
        <is>
          <t>Feb. 2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row>
    <row r="5">
      <c r="A5" s="4" t="inlineStr">
        <is>
          <t>Securities Purchase Agreement | Verizon Ventur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row>
    <row r="8">
      <c r="A8" s="4" t="inlineStr">
        <is>
          <t>Purchase price per share</t>
        </is>
      </c>
      <c r="B8" s="8" t="n">
        <v>4.24</v>
      </c>
      <c r="C8" s="4" t="inlineStr">
        <is>
          <t xml:space="preserve"> </t>
        </is>
      </c>
      <c r="D8" s="4" t="inlineStr">
        <is>
          <t xml:space="preserve"> </t>
        </is>
      </c>
      <c r="E8" s="4" t="inlineStr">
        <is>
          <t xml:space="preserve"> </t>
        </is>
      </c>
      <c r="F8" s="4" t="inlineStr">
        <is>
          <t xml:space="preserve"> </t>
        </is>
      </c>
    </row>
    <row r="9">
      <c r="A9" s="4" t="inlineStr">
        <is>
          <t>Aggregate purchase price</t>
        </is>
      </c>
      <c r="B9" s="6" t="n">
        <v>39530000</v>
      </c>
      <c r="C9" s="4" t="inlineStr">
        <is>
          <t xml:space="preserve"> </t>
        </is>
      </c>
      <c r="D9" s="4" t="inlineStr">
        <is>
          <t xml:space="preserve"> </t>
        </is>
      </c>
      <c r="E9" s="4" t="inlineStr">
        <is>
          <t xml:space="preserve"> </t>
        </is>
      </c>
      <c r="F9" s="4" t="inlineStr">
        <is>
          <t xml:space="preserve"> </t>
        </is>
      </c>
    </row>
    <row r="10">
      <c r="A10" s="4" t="inlineStr">
        <is>
          <t>Issuance costs</t>
        </is>
      </c>
      <c r="B10" s="6" t="n">
        <v>160000</v>
      </c>
      <c r="C10" s="4" t="inlineStr">
        <is>
          <t xml:space="preserve"> </t>
        </is>
      </c>
      <c r="D10" s="4" t="inlineStr">
        <is>
          <t xml:space="preserve"> </t>
        </is>
      </c>
      <c r="E10" s="4" t="inlineStr">
        <is>
          <t xml:space="preserve"> </t>
        </is>
      </c>
      <c r="F10" s="4" t="inlineStr">
        <is>
          <t xml:space="preserve"> </t>
        </is>
      </c>
    </row>
    <row r="11">
      <c r="A11" s="4" t="inlineStr">
        <is>
          <t>Private Placement | Securities Purchase Agreement | Verizon Ventur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stock purchased</t>
        </is>
      </c>
      <c r="B13" s="5" t="n">
        <v>9323</v>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common stock remaining authorized to be repurchased</t>
        </is>
      </c>
      <c r="B16" s="4" t="inlineStr">
        <is>
          <t xml:space="preserve"> </t>
        </is>
      </c>
      <c r="C16" s="6" t="n">
        <v>60234</v>
      </c>
      <c r="D16" s="4" t="inlineStr">
        <is>
          <t xml:space="preserve"> </t>
        </is>
      </c>
      <c r="E16" s="4" t="inlineStr">
        <is>
          <t xml:space="preserve"> </t>
        </is>
      </c>
      <c r="F16" s="4" t="inlineStr">
        <is>
          <t xml:space="preserve"> </t>
        </is>
      </c>
    </row>
    <row r="17">
      <c r="A17" s="4" t="inlineStr">
        <is>
          <t>Stock repurchase program, stock repurchased, shares</t>
        </is>
      </c>
      <c r="B17" s="4" t="inlineStr">
        <is>
          <t xml:space="preserve"> </t>
        </is>
      </c>
      <c r="C17" s="5" t="n">
        <v>0</v>
      </c>
      <c r="D17" s="5" t="n">
        <v>204</v>
      </c>
      <c r="E17" s="4" t="inlineStr">
        <is>
          <t xml:space="preserve"> </t>
        </is>
      </c>
      <c r="F17" s="4" t="inlineStr">
        <is>
          <t xml:space="preserve"> </t>
        </is>
      </c>
    </row>
    <row r="18">
      <c r="A18" s="4" t="inlineStr">
        <is>
          <t>Stock repurchase program, stock repurchased, value</t>
        </is>
      </c>
      <c r="B18" s="4" t="inlineStr">
        <is>
          <t xml:space="preserve"> </t>
        </is>
      </c>
      <c r="C18" s="4" t="inlineStr">
        <is>
          <t xml:space="preserve"> </t>
        </is>
      </c>
      <c r="D18" s="6" t="n">
        <v>1192000</v>
      </c>
      <c r="E18" s="4" t="inlineStr">
        <is>
          <t xml:space="preserve"> </t>
        </is>
      </c>
      <c r="F18" s="4" t="inlineStr">
        <is>
          <t xml:space="preserve"> </t>
        </is>
      </c>
    </row>
    <row r="19">
      <c r="A19" s="4" t="inlineStr">
        <is>
          <t>Common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 program, common stock authorized to be repurchased</t>
        </is>
      </c>
      <c r="B21" s="4" t="inlineStr">
        <is>
          <t xml:space="preserve"> </t>
        </is>
      </c>
      <c r="C21" s="4" t="inlineStr">
        <is>
          <t xml:space="preserve"> </t>
        </is>
      </c>
      <c r="D21" s="4" t="inlineStr">
        <is>
          <t xml:space="preserve"> </t>
        </is>
      </c>
      <c r="E21" s="4" t="inlineStr">
        <is>
          <t xml:space="preserve"> </t>
        </is>
      </c>
      <c r="F21" s="6" t="n">
        <v>75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3 Months Ended</t>
        </is>
      </c>
    </row>
    <row r="2">
      <c r="B2" s="2" t="inlineStr">
        <is>
          <t>Mar. 31, 2023</t>
        </is>
      </c>
      <c r="C2" s="2" t="inlineStr">
        <is>
          <t>Mar. 31,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proceeds received upon the exercise of options</t>
        </is>
      </c>
      <c r="B4" s="6" t="n">
        <v>2000</v>
      </c>
      <c r="C4" s="6" t="n">
        <v>79000</v>
      </c>
      <c r="D4" s="4" t="inlineStr">
        <is>
          <t xml:space="preserve"> </t>
        </is>
      </c>
    </row>
    <row r="5">
      <c r="A5" s="4" t="inlineStr">
        <is>
          <t>Unrecognized compensation cost</t>
        </is>
      </c>
      <c r="B5" s="6" t="n">
        <v>13807000</v>
      </c>
      <c r="C5" s="4" t="inlineStr">
        <is>
          <t xml:space="preserve"> </t>
        </is>
      </c>
      <c r="D5" s="4" t="inlineStr">
        <is>
          <t xml:space="preserve"> </t>
        </is>
      </c>
    </row>
    <row r="6">
      <c r="A6" s="4" t="inlineStr">
        <is>
          <t>Weighted-average period of unrecognized compensation cost expected to be recognized</t>
        </is>
      </c>
      <c r="B6" s="4" t="inlineStr">
        <is>
          <t>2 years 3 months 10 days</t>
        </is>
      </c>
      <c r="C6" s="4" t="inlineStr">
        <is>
          <t xml:space="preserve"> </t>
        </is>
      </c>
      <c r="D6" s="4" t="inlineStr">
        <is>
          <t xml:space="preserve"> </t>
        </is>
      </c>
    </row>
    <row r="7">
      <c r="A7" s="4" t="inlineStr">
        <is>
          <t>2017 Stock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shares authorized for grant</t>
        </is>
      </c>
      <c r="B9" s="5" t="n">
        <v>17304000</v>
      </c>
      <c r="C9" s="4" t="inlineStr">
        <is>
          <t xml:space="preserve"> </t>
        </is>
      </c>
      <c r="D9" s="4" t="inlineStr">
        <is>
          <t xml:space="preserve"> </t>
        </is>
      </c>
    </row>
    <row r="10">
      <c r="A10" s="4" t="inlineStr">
        <is>
          <t>Number of remaining shares available for grant</t>
        </is>
      </c>
      <c r="B10" s="5" t="n">
        <v>7695000</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 average grant date fair value per share of options</t>
        </is>
      </c>
      <c r="B13" s="8" t="n">
        <v>0.54</v>
      </c>
      <c r="C13" s="8" t="n">
        <v>1.72</v>
      </c>
      <c r="D13" s="4" t="inlineStr">
        <is>
          <t xml:space="preserve"> </t>
        </is>
      </c>
    </row>
    <row r="14">
      <c r="A14" s="4" t="inlineStr">
        <is>
          <t>Cash proceeds received upon the exercise of options</t>
        </is>
      </c>
      <c r="B14" s="6" t="n">
        <v>2000</v>
      </c>
      <c r="C14" s="6" t="n">
        <v>79000</v>
      </c>
      <c r="D14" s="4" t="inlineStr">
        <is>
          <t xml:space="preserve"> </t>
        </is>
      </c>
    </row>
    <row r="15">
      <c r="A15" s="4" t="inlineStr">
        <is>
          <t>Intrinsic value of stock options exercised</t>
        </is>
      </c>
      <c r="B15" s="6" t="n">
        <v>1000</v>
      </c>
      <c r="C15" s="6" t="n">
        <v>76000</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Number of shares, forfeitures</t>
        </is>
      </c>
      <c r="B18" s="5" t="n">
        <v>47000</v>
      </c>
      <c r="C18" s="4" t="inlineStr">
        <is>
          <t xml:space="preserve"> </t>
        </is>
      </c>
      <c r="D18" s="4" t="inlineStr">
        <is>
          <t xml:space="preserve"> </t>
        </is>
      </c>
    </row>
    <row r="19">
      <c r="A19" s="4" t="inlineStr">
        <is>
          <t>Accelerated vesting and release, shares</t>
        </is>
      </c>
      <c r="B19" s="5" t="n">
        <v>551000</v>
      </c>
      <c r="C19" s="4" t="inlineStr">
        <is>
          <t xml:space="preserve"> </t>
        </is>
      </c>
      <c r="D19" s="4" t="inlineStr">
        <is>
          <t xml:space="preserve"> </t>
        </is>
      </c>
    </row>
    <row r="20">
      <c r="A20" s="4" t="inlineStr">
        <is>
          <t>Performance-Based Stock Unit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Award vesting period</t>
        </is>
      </c>
      <c r="B22" s="4" t="inlineStr">
        <is>
          <t xml:space="preserve"> </t>
        </is>
      </c>
      <c r="C22" s="4" t="inlineStr">
        <is>
          <t>3 years</t>
        </is>
      </c>
      <c r="D22" s="4" t="inlineStr">
        <is>
          <t xml:space="preserve"> </t>
        </is>
      </c>
    </row>
    <row r="23">
      <c r="A23" s="4" t="inlineStr">
        <is>
          <t>Number of shares, granted</t>
        </is>
      </c>
      <c r="B23" s="5" t="n">
        <v>0</v>
      </c>
      <c r="C23" s="4" t="inlineStr">
        <is>
          <t xml:space="preserve"> </t>
        </is>
      </c>
      <c r="D23" s="4" t="inlineStr">
        <is>
          <t xml:space="preserve"> </t>
        </is>
      </c>
    </row>
    <row r="24">
      <c r="A24" s="4" t="inlineStr">
        <is>
          <t>Accelerated vesting and release, shares</t>
        </is>
      </c>
      <c r="B24" s="5" t="n">
        <v>883000</v>
      </c>
      <c r="C24" s="4" t="inlineStr">
        <is>
          <t xml:space="preserve"> </t>
        </is>
      </c>
      <c r="D24" s="4" t="inlineStr">
        <is>
          <t xml:space="preserve"> </t>
        </is>
      </c>
    </row>
    <row r="25">
      <c r="A25" s="4" t="inlineStr">
        <is>
          <t>Stock Appreciation Right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Number of shares, granted</t>
        </is>
      </c>
      <c r="B28" s="5" t="n">
        <v>0</v>
      </c>
      <c r="C28" s="4" t="inlineStr">
        <is>
          <t xml:space="preserve"> </t>
        </is>
      </c>
      <c r="D28" s="4" t="inlineStr">
        <is>
          <t xml:space="preserve"> </t>
        </is>
      </c>
    </row>
    <row r="29">
      <c r="A29" s="4" t="inlineStr">
        <is>
          <t>Number of shares, exercised</t>
        </is>
      </c>
      <c r="B29" s="5" t="n">
        <v>0</v>
      </c>
      <c r="C29" s="4" t="inlineStr">
        <is>
          <t xml:space="preserve"> </t>
        </is>
      </c>
      <c r="D29" s="4" t="inlineStr">
        <is>
          <t xml:space="preserve"> </t>
        </is>
      </c>
    </row>
    <row r="30">
      <c r="A30" s="4" t="inlineStr">
        <is>
          <t>Number of shares, forfeitures</t>
        </is>
      </c>
      <c r="B30" s="5" t="n">
        <v>0</v>
      </c>
      <c r="C30" s="4" t="inlineStr">
        <is>
          <t xml:space="preserve"> </t>
        </is>
      </c>
      <c r="D30" s="4" t="inlineStr">
        <is>
          <t xml:space="preserve"> </t>
        </is>
      </c>
    </row>
    <row r="31">
      <c r="A31" s="4" t="inlineStr">
        <is>
          <t>Award expiration period</t>
        </is>
      </c>
      <c r="B31" s="4" t="inlineStr">
        <is>
          <t>10 years</t>
        </is>
      </c>
      <c r="C31" s="4" t="inlineStr">
        <is>
          <t xml:space="preserve"> </t>
        </is>
      </c>
      <c r="D31" s="4" t="inlineStr">
        <is>
          <t xml:space="preserve"> </t>
        </is>
      </c>
    </row>
    <row r="32">
      <c r="A32" s="4" t="inlineStr">
        <is>
          <t>Fair value of liability</t>
        </is>
      </c>
      <c r="B32" s="6" t="n">
        <v>0</v>
      </c>
      <c r="C32" s="4" t="inlineStr">
        <is>
          <t xml:space="preserve"> </t>
        </is>
      </c>
      <c r="D32" s="6" t="n">
        <v>0</v>
      </c>
    </row>
    <row r="33">
      <c r="A33" s="4" t="inlineStr">
        <is>
          <t>Common Stock | RSUs and PSUs</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s of common stock in settlement of employee tax withholding obligations</t>
        </is>
      </c>
      <c r="B35" s="5" t="n">
        <v>1369000</v>
      </c>
      <c r="C35" s="5" t="n">
        <v>318000</v>
      </c>
      <c r="D35" s="4" t="inlineStr">
        <is>
          <t xml:space="preserve"> </t>
        </is>
      </c>
    </row>
    <row r="36">
      <c r="A36" s="4" t="inlineStr">
        <is>
          <t>Tranche One</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Award vesting date</t>
        </is>
      </c>
      <c r="B38" s="4" t="inlineStr">
        <is>
          <t>Jan.  01,  2023</t>
        </is>
      </c>
      <c r="C38" s="4" t="inlineStr">
        <is>
          <t xml:space="preserve"> </t>
        </is>
      </c>
      <c r="D38" s="4" t="inlineStr">
        <is>
          <t xml:space="preserve"> </t>
        </is>
      </c>
    </row>
    <row r="39">
      <c r="A39" s="4" t="inlineStr">
        <is>
          <t>Tranche Two</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Award vesting date</t>
        </is>
      </c>
      <c r="B41" s="4" t="inlineStr">
        <is>
          <t>Jan.  01,  2024</t>
        </is>
      </c>
      <c r="C41" s="4" t="inlineStr">
        <is>
          <t xml:space="preserve"> </t>
        </is>
      </c>
      <c r="D41" s="4" t="inlineStr">
        <is>
          <t xml:space="preserve"> </t>
        </is>
      </c>
    </row>
    <row r="42">
      <c r="A42" s="4" t="inlineStr">
        <is>
          <t>Tranche Three</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Award vesting date</t>
        </is>
      </c>
      <c r="B44" s="4" t="inlineStr">
        <is>
          <t>Jan.  01,  2025</t>
        </is>
      </c>
      <c r="C44" s="4" t="inlineStr">
        <is>
          <t xml:space="preserve"> </t>
        </is>
      </c>
      <c r="D44" s="4" t="inlineStr">
        <is>
          <t xml:space="preserve"> </t>
        </is>
      </c>
    </row>
    <row r="45">
      <c r="A45" s="4" t="inlineStr">
        <is>
          <t>Selling, General and Administrative Expenses | Chief Executive Officer</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Incremental stock-based compensation cost</t>
        </is>
      </c>
      <c r="B47" s="6" t="n">
        <v>173700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Stock Options Activity (Details) - 2017 Stock Incentive Plan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6537</v>
      </c>
      <c r="C4" s="4" t="inlineStr">
        <is>
          <t xml:space="preserve"> </t>
        </is>
      </c>
    </row>
    <row r="5">
      <c r="A5" s="4" t="inlineStr">
        <is>
          <t>Number of Shares, Granted</t>
        </is>
      </c>
      <c r="B5" s="5" t="n">
        <v>14</v>
      </c>
      <c r="C5" s="4" t="inlineStr">
        <is>
          <t xml:space="preserve"> </t>
        </is>
      </c>
    </row>
    <row r="6">
      <c r="A6" s="4" t="inlineStr">
        <is>
          <t>Number of Shares, Exercised</t>
        </is>
      </c>
      <c r="B6" s="5" t="n">
        <v>-1</v>
      </c>
      <c r="C6" s="4" t="inlineStr">
        <is>
          <t xml:space="preserve"> </t>
        </is>
      </c>
    </row>
    <row r="7">
      <c r="A7" s="4" t="inlineStr">
        <is>
          <t>Number of Shares, Forfeited</t>
        </is>
      </c>
      <c r="B7" s="5" t="n">
        <v>-243</v>
      </c>
      <c r="C7" s="4" t="inlineStr">
        <is>
          <t xml:space="preserve"> </t>
        </is>
      </c>
    </row>
    <row r="8">
      <c r="A8" s="4" t="inlineStr">
        <is>
          <t>Number of Shares, Outstanding, Ending Balance</t>
        </is>
      </c>
      <c r="B8" s="5" t="n">
        <v>6307</v>
      </c>
      <c r="C8" s="5" t="n">
        <v>6537</v>
      </c>
    </row>
    <row r="9">
      <c r="A9" s="4" t="inlineStr">
        <is>
          <t>Number of Shares, Options exercisable at March 31, 2023</t>
        </is>
      </c>
      <c r="B9" s="5" t="n">
        <v>5248</v>
      </c>
      <c r="C9" s="4" t="inlineStr">
        <is>
          <t xml:space="preserve"> </t>
        </is>
      </c>
    </row>
    <row r="10">
      <c r="A10" s="4" t="inlineStr">
        <is>
          <t>Number of Shares, Vested or expected to vest at March 31, 2023</t>
        </is>
      </c>
      <c r="B10" s="5" t="n">
        <v>6246</v>
      </c>
      <c r="C10" s="4" t="inlineStr">
        <is>
          <t xml:space="preserve"> </t>
        </is>
      </c>
    </row>
    <row r="11">
      <c r="A11" s="4" t="inlineStr">
        <is>
          <t>Weighted-Average Exercise Price, Outstanding, Beginning Balance</t>
        </is>
      </c>
      <c r="B11" s="8" t="n">
        <v>7.55</v>
      </c>
      <c r="C11" s="4" t="inlineStr">
        <is>
          <t xml:space="preserve"> </t>
        </is>
      </c>
    </row>
    <row r="12">
      <c r="A12" s="4" t="inlineStr">
        <is>
          <t>Weighted-Average Exercise Price, Granted</t>
        </is>
      </c>
      <c r="B12" s="11" t="n">
        <v>1.29</v>
      </c>
      <c r="C12" s="4" t="inlineStr">
        <is>
          <t xml:space="preserve"> </t>
        </is>
      </c>
    </row>
    <row r="13">
      <c r="A13" s="4" t="inlineStr">
        <is>
          <t>Weighted-Average Exercise Price, Exercised</t>
        </is>
      </c>
      <c r="B13" s="11" t="n">
        <v>2.23</v>
      </c>
      <c r="C13" s="4" t="inlineStr">
        <is>
          <t xml:space="preserve"> </t>
        </is>
      </c>
    </row>
    <row r="14">
      <c r="A14" s="4" t="inlineStr">
        <is>
          <t>Weighted-Average Exercise Price, Forfeited</t>
        </is>
      </c>
      <c r="B14" s="11" t="n">
        <v>6.75</v>
      </c>
      <c r="C14" s="4" t="inlineStr">
        <is>
          <t xml:space="preserve"> </t>
        </is>
      </c>
    </row>
    <row r="15">
      <c r="A15" s="4" t="inlineStr">
        <is>
          <t>Weighted-Average Exercise Price, Outstanding, Ending Balance</t>
        </is>
      </c>
      <c r="B15" s="11" t="n">
        <v>7.57</v>
      </c>
      <c r="C15" s="8" t="n">
        <v>7.55</v>
      </c>
    </row>
    <row r="16">
      <c r="A16" s="4" t="inlineStr">
        <is>
          <t>Weighted-Average Exercise Price, Options exercisable at March 31, 2023</t>
        </is>
      </c>
      <c r="B16" s="11" t="n">
        <v>8.279999999999999</v>
      </c>
      <c r="C16" s="4" t="inlineStr">
        <is>
          <t xml:space="preserve"> </t>
        </is>
      </c>
    </row>
    <row r="17">
      <c r="A17" s="4" t="inlineStr">
        <is>
          <t>Weighted-Average Exercise Price, Vested or expected to vest at March 31, 2023</t>
        </is>
      </c>
      <c r="B17" s="8" t="n">
        <v>7.61</v>
      </c>
      <c r="C17" s="4" t="inlineStr">
        <is>
          <t xml:space="preserve"> </t>
        </is>
      </c>
    </row>
    <row r="18">
      <c r="A18" s="4" t="inlineStr">
        <is>
          <t>Weighted-Average Remaining Contractual Term, Outstanding</t>
        </is>
      </c>
      <c r="B18" s="4" t="inlineStr">
        <is>
          <t>4 years 3 months 29 days</t>
        </is>
      </c>
      <c r="C18" s="4" t="inlineStr">
        <is>
          <t>4 years 5 months 1 day</t>
        </is>
      </c>
    </row>
    <row r="19">
      <c r="A19" s="4" t="inlineStr">
        <is>
          <t>Weighted-Average Remaining Contractual Term, Options exercisable at March 31, 2023</t>
        </is>
      </c>
      <c r="B19" s="4" t="inlineStr">
        <is>
          <t>3 years 4 months 24 days</t>
        </is>
      </c>
      <c r="C19" s="4" t="inlineStr">
        <is>
          <t xml:space="preserve"> </t>
        </is>
      </c>
    </row>
    <row r="20">
      <c r="A20" s="4" t="inlineStr">
        <is>
          <t>Weighted-Average Remaining Contractual Term, Vested or expected to vest at March 31, 2023</t>
        </is>
      </c>
      <c r="B20" s="4" t="inlineStr">
        <is>
          <t>4 years 3 months 10 days</t>
        </is>
      </c>
      <c r="C20" s="4" t="inlineStr">
        <is>
          <t xml:space="preserve"> </t>
        </is>
      </c>
    </row>
    <row r="21">
      <c r="A21" s="4" t="inlineStr">
        <is>
          <t>Aggregate Intrinsic Value, Outstanding</t>
        </is>
      </c>
      <c r="B21" s="4" t="inlineStr">
        <is>
          <t xml:space="preserve"> </t>
        </is>
      </c>
      <c r="C21" s="6" t="n">
        <v>1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Assumptions of Estimated Fair Value of Option on the Date of Grant Using Black-Scholes Option Pricing Model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4</v>
      </c>
      <c r="C4" s="4" t="inlineStr">
        <is>
          <t xml:space="preserve"> </t>
        </is>
      </c>
    </row>
    <row r="5">
      <c r="A5" s="4" t="inlineStr">
        <is>
          <t>Expected term (in years)</t>
        </is>
      </c>
      <c r="B5" s="4" t="inlineStr">
        <is>
          <t>6 years 1 month 6 days</t>
        </is>
      </c>
      <c r="C5" s="4" t="inlineStr">
        <is>
          <t>6 years 1 month 6 days</t>
        </is>
      </c>
    </row>
    <row r="6">
      <c r="A6" s="4" t="inlineStr">
        <is>
          <t>Expected volatility</t>
        </is>
      </c>
      <c r="B6" s="10" t="n">
        <v>0.443</v>
      </c>
      <c r="C6" s="4" t="inlineStr">
        <is>
          <t xml:space="preserve"> </t>
        </is>
      </c>
    </row>
    <row r="7">
      <c r="A7" s="4" t="inlineStr">
        <is>
          <t>Expected volatility, Minimum</t>
        </is>
      </c>
      <c r="B7" s="4" t="inlineStr">
        <is>
          <t xml:space="preserve"> </t>
        </is>
      </c>
      <c r="C7" s="10" t="n">
        <v>0.385</v>
      </c>
    </row>
    <row r="8">
      <c r="A8" s="4" t="inlineStr">
        <is>
          <t>Expected volatility, Maximum</t>
        </is>
      </c>
      <c r="B8" s="4" t="inlineStr">
        <is>
          <t xml:space="preserve"> </t>
        </is>
      </c>
      <c r="C8" s="10" t="n">
        <v>0.387</v>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free interest rate</t>
        </is>
      </c>
      <c r="B12" s="4" t="inlineStr">
        <is>
          <t xml:space="preserve"> </t>
        </is>
      </c>
      <c r="C12" s="10" t="n">
        <v>0.017</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isk-free interest rate</t>
        </is>
      </c>
      <c r="B15" s="4" t="inlineStr">
        <is>
          <t xml:space="preserve"> </t>
        </is>
      </c>
      <c r="C15" s="9"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 / shares in Units, shares in Thousands, $ in Thousands</t>
        </is>
      </c>
      <c r="B1" s="2" t="inlineStr">
        <is>
          <t>3 Months Ended</t>
        </is>
      </c>
    </row>
    <row r="2">
      <c r="B2" s="2" t="inlineStr">
        <is>
          <t>Mar. 31, 2023 USD ($)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5505</v>
      </c>
    </row>
    <row r="5">
      <c r="A5" s="4" t="inlineStr">
        <is>
          <t>Number of Shares, Vested | shares</t>
        </is>
      </c>
      <c r="B5" s="5" t="n">
        <v>-2181</v>
      </c>
    </row>
    <row r="6">
      <c r="A6" s="4" t="inlineStr">
        <is>
          <t>Number of Shares, Forfeited | shares</t>
        </is>
      </c>
      <c r="B6" s="5" t="n">
        <v>-47</v>
      </c>
    </row>
    <row r="7">
      <c r="A7" s="4" t="inlineStr">
        <is>
          <t>Number of Shares, Ending Balance | shares</t>
        </is>
      </c>
      <c r="B7" s="5" t="n">
        <v>3277</v>
      </c>
    </row>
    <row r="8">
      <c r="A8" s="4" t="inlineStr">
        <is>
          <t>Weighted-Average Grant Date Fair Value, Beginning Balance | $ / shares</t>
        </is>
      </c>
      <c r="B8" s="8" t="n">
        <v>4.49</v>
      </c>
    </row>
    <row r="9">
      <c r="A9" s="4" t="inlineStr">
        <is>
          <t>Weighted-Average Grant Date Fair Value, Vested | $ / shares</t>
        </is>
      </c>
      <c r="B9" s="11" t="n">
        <v>4.12</v>
      </c>
    </row>
    <row r="10">
      <c r="A10" s="4" t="inlineStr">
        <is>
          <t>Weighted-Average Grant Date Fair Value, Forfeited | $ / shares</t>
        </is>
      </c>
      <c r="B10" s="11" t="n">
        <v>5.01</v>
      </c>
    </row>
    <row r="11">
      <c r="A11" s="4" t="inlineStr">
        <is>
          <t>Weighted-Average Grant Date Fair Value, Ending Balance | $ / shares</t>
        </is>
      </c>
      <c r="B11" s="8" t="n">
        <v>4.58</v>
      </c>
    </row>
    <row r="12">
      <c r="A12" s="4" t="inlineStr">
        <is>
          <t>Aggregate Fair Value, Vested | $</t>
        </is>
      </c>
      <c r="B12" s="6" t="n">
        <v>57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PSU Activity (Details) - Performance-Based Stock Units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Shares, Beginning Balance</t>
        </is>
      </c>
      <c r="B4" s="5" t="n">
        <v>1262000</v>
      </c>
    </row>
    <row r="5">
      <c r="A5" s="4" t="inlineStr">
        <is>
          <t>Number of Shares, Granted</t>
        </is>
      </c>
      <c r="B5" s="5" t="n">
        <v>0</v>
      </c>
    </row>
    <row r="6">
      <c r="A6" s="4" t="inlineStr">
        <is>
          <t>Number of Shares, Vested</t>
        </is>
      </c>
      <c r="B6" s="5" t="n">
        <v>-1238000</v>
      </c>
    </row>
    <row r="7">
      <c r="A7" s="4" t="inlineStr">
        <is>
          <t>Number of Shares, Ending Balance</t>
        </is>
      </c>
      <c r="B7" s="5" t="n">
        <v>24000</v>
      </c>
    </row>
    <row r="8">
      <c r="A8" s="4" t="inlineStr">
        <is>
          <t>Weighted-Average Grant Date Fair Value, Beginning Balance | $ / shares</t>
        </is>
      </c>
      <c r="B8" s="8" t="n">
        <v>4.15</v>
      </c>
    </row>
    <row r="9">
      <c r="A9" s="4" t="inlineStr">
        <is>
          <t>Weighted-Average Grant Date Fair Value, Vested | $ / shares</t>
        </is>
      </c>
      <c r="B9" s="11" t="n">
        <v>3.48</v>
      </c>
    </row>
    <row r="10">
      <c r="A10" s="4" t="inlineStr">
        <is>
          <t>Weighted-Average Grant Date Fair Value, Ending Balance | $ / shares</t>
        </is>
      </c>
      <c r="B10" s="8" t="n">
        <v>7.89</v>
      </c>
    </row>
    <row r="11">
      <c r="A11" s="4" t="inlineStr">
        <is>
          <t>Aggregate Fair Value, Vested | $</t>
        </is>
      </c>
      <c r="B11" s="6" t="n">
        <v>21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of Estimated Based on Monte Carlo Simulation Model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4</v>
      </c>
      <c r="C4" s="4" t="inlineStr">
        <is>
          <t xml:space="preserve"> </t>
        </is>
      </c>
    </row>
    <row r="5">
      <c r="A5" s="4" t="inlineStr">
        <is>
          <t>Volatility</t>
        </is>
      </c>
      <c r="B5" s="10" t="n">
        <v>0.443</v>
      </c>
      <c r="C5" s="4" t="inlineStr">
        <is>
          <t xml:space="preserve"> </t>
        </is>
      </c>
    </row>
    <row r="6">
      <c r="A6" s="4" t="inlineStr">
        <is>
          <t>Dividend yield</t>
        </is>
      </c>
      <c r="B6" s="9" t="n">
        <v>0</v>
      </c>
      <c r="C6" s="9" t="n">
        <v>0</v>
      </c>
    </row>
    <row r="7">
      <c r="A7" s="4" t="inlineStr">
        <is>
          <t>Performance-Bas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isk-free interest rate</t>
        </is>
      </c>
      <c r="B9" s="4" t="inlineStr">
        <is>
          <t xml:space="preserve"> </t>
        </is>
      </c>
      <c r="C9" s="10" t="n">
        <v>0.028</v>
      </c>
    </row>
    <row r="10">
      <c r="A10" s="4" t="inlineStr">
        <is>
          <t>Volatility</t>
        </is>
      </c>
      <c r="B10" s="4" t="inlineStr">
        <is>
          <t xml:space="preserve"> </t>
        </is>
      </c>
      <c r="C10" s="10" t="n">
        <v>0.791</v>
      </c>
    </row>
    <row r="11">
      <c r="A11" s="4" t="inlineStr">
        <is>
          <t>Dividend yield</t>
        </is>
      </c>
      <c r="B11" s="4" t="inlineStr">
        <is>
          <t xml:space="preserve"> </t>
        </is>
      </c>
      <c r="C11" s="9" t="n">
        <v>0</v>
      </c>
    </row>
    <row r="12">
      <c r="A12" s="4" t="inlineStr">
        <is>
          <t>Cost of equity</t>
        </is>
      </c>
      <c r="B12" s="4" t="inlineStr">
        <is>
          <t xml:space="preserve"> </t>
        </is>
      </c>
      <c r="C12" s="10" t="n">
        <v>0.1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4122</v>
      </c>
      <c r="C4" s="6" t="n">
        <v>2628</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26</v>
      </c>
      <c r="C7" s="5" t="n">
        <v>35</v>
      </c>
    </row>
    <row r="8">
      <c r="A8" s="4" t="inlineStr">
        <is>
          <t>Research and Development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700</v>
      </c>
      <c r="C10" s="5" t="n">
        <v>595</v>
      </c>
    </row>
    <row r="11">
      <c r="A11" s="4" t="inlineStr">
        <is>
          <t>Selling, General and Administrative Expens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3396</v>
      </c>
      <c r="C13" s="6" t="n">
        <v>19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in the Condensed Consolidated Balance Sheet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Change in fair value of SAR Liability</t>
        </is>
      </c>
      <c r="B4" s="4" t="inlineStr">
        <is>
          <t xml:space="preserve"> </t>
        </is>
      </c>
      <c r="C4" s="6" t="n">
        <v>-103</v>
      </c>
    </row>
    <row r="5">
      <c r="A5" s="4" t="inlineStr">
        <is>
          <t>Recognized as additional paid-in capital</t>
        </is>
      </c>
      <c r="B5" s="6" t="n">
        <v>4122</v>
      </c>
      <c r="C5" s="5" t="n">
        <v>2731</v>
      </c>
    </row>
    <row r="6">
      <c r="A6" s="4" t="inlineStr">
        <is>
          <t>Total stock-based compensation</t>
        </is>
      </c>
      <c r="B6" s="6" t="n">
        <v>4122</v>
      </c>
      <c r="C6" s="6" t="n">
        <v>26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the Computation of Diluted Net Loss Per Share Attributable to Common Stockholders (Details) - shares shares in Thousand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common shares excluded from computation of diluted net loss per share</t>
        </is>
      </c>
      <c r="B5" s="5" t="n">
        <v>6307</v>
      </c>
      <c r="C5" s="5" t="n">
        <v>6394</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common shares excluded from computation of diluted net loss per share</t>
        </is>
      </c>
      <c r="B8" s="5" t="n">
        <v>3277</v>
      </c>
      <c r="C8" s="5" t="n">
        <v>3357</v>
      </c>
    </row>
    <row r="9">
      <c r="A9" s="4" t="inlineStr">
        <is>
          <t>Unvested Performance-Bas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common shares excluded from computation of diluted net loss per share</t>
        </is>
      </c>
      <c r="B11" s="5" t="n">
        <v>24</v>
      </c>
      <c r="C11" s="5" t="n">
        <v>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loss</t>
        </is>
      </c>
      <c r="C4" s="6" t="n">
        <v>-31658</v>
      </c>
      <c r="D4" s="6" t="n">
        <v>-32584</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t>
        </is>
      </c>
      <c r="C6" s="5" t="n">
        <v>2886</v>
      </c>
      <c r="D6" s="5" t="n">
        <v>3615</v>
      </c>
    </row>
    <row r="7">
      <c r="A7" s="4" t="inlineStr">
        <is>
          <t>Stock-based compensation</t>
        </is>
      </c>
      <c r="C7" s="5" t="n">
        <v>4122</v>
      </c>
      <c r="D7" s="5" t="n">
        <v>2628</v>
      </c>
    </row>
    <row r="8">
      <c r="A8" s="4" t="inlineStr">
        <is>
          <t>Deferred income taxes</t>
        </is>
      </c>
      <c r="C8" s="5" t="n">
        <v>3</v>
      </c>
      <c r="D8" s="5" t="n">
        <v>369</v>
      </c>
    </row>
    <row r="9">
      <c r="A9" s="4" t="inlineStr">
        <is>
          <t>Change in provision for doubtful accounts</t>
        </is>
      </c>
      <c r="C9" s="5" t="n">
        <v>-470</v>
      </c>
      <c r="D9" s="5" t="n">
        <v>253</v>
      </c>
    </row>
    <row r="10">
      <c r="A10" s="4" t="inlineStr">
        <is>
          <t>Change in provision for excess and obsolete inventory</t>
        </is>
      </c>
      <c r="C10" s="5" t="n">
        <v>-244</v>
      </c>
      <c r="D10" s="5" t="n">
        <v>-27</v>
      </c>
    </row>
    <row r="11">
      <c r="A11" s="4" t="inlineStr">
        <is>
          <t>Gain on disposal of assets</t>
        </is>
      </c>
      <c r="C11" s="5" t="n">
        <v>4</v>
      </c>
      <c r="D11" s="4" t="inlineStr">
        <is>
          <t xml:space="preserve"> </t>
        </is>
      </c>
    </row>
    <row r="12">
      <c r="A12" s="4" t="inlineStr">
        <is>
          <t>Non-cash operating lease expense</t>
        </is>
      </c>
      <c r="C12" s="5" t="n">
        <v>571</v>
      </c>
      <c r="D12" s="4" t="inlineStr">
        <is>
          <t xml:space="preserve"> </t>
        </is>
      </c>
    </row>
    <row r="13">
      <c r="A13" s="4" t="inlineStr">
        <is>
          <t>Gain on extinguishment of debt</t>
        </is>
      </c>
      <c r="C13" s="5" t="n">
        <v>-133</v>
      </c>
      <c r="D13" s="4" t="inlineStr">
        <is>
          <t xml:space="preserve"> </t>
        </is>
      </c>
    </row>
    <row r="14">
      <c r="A14" s="3" t="inlineStr">
        <is>
          <t>Changes in operating assets and liabilities:</t>
        </is>
      </c>
      <c r="C14" s="4" t="inlineStr">
        <is>
          <t xml:space="preserve"> </t>
        </is>
      </c>
      <c r="D14" s="4" t="inlineStr">
        <is>
          <t xml:space="preserve"> </t>
        </is>
      </c>
    </row>
    <row r="15">
      <c r="A15" s="4" t="inlineStr">
        <is>
          <t>Accounts receivable</t>
        </is>
      </c>
      <c r="C15" s="5" t="n">
        <v>27655</v>
      </c>
      <c r="D15" s="5" t="n">
        <v>37487</v>
      </c>
    </row>
    <row r="16">
      <c r="A16" s="4" t="inlineStr">
        <is>
          <t>Inventory</t>
        </is>
      </c>
      <c r="C16" s="5" t="n">
        <v>-1222</v>
      </c>
      <c r="D16" s="5" t="n">
        <v>-514</v>
      </c>
    </row>
    <row r="17">
      <c r="A17" s="4" t="inlineStr">
        <is>
          <t>Prepaid expenses and other assets</t>
        </is>
      </c>
      <c r="C17" s="5" t="n">
        <v>-3326</v>
      </c>
      <c r="D17" s="5" t="n">
        <v>-205</v>
      </c>
    </row>
    <row r="18">
      <c r="A18" s="4" t="inlineStr">
        <is>
          <t>Prepaid income taxes</t>
        </is>
      </c>
      <c r="C18" s="5" t="n">
        <v>3444</v>
      </c>
      <c r="D18" s="5" t="n">
        <v>21333</v>
      </c>
    </row>
    <row r="19">
      <c r="A19" s="4" t="inlineStr">
        <is>
          <t>Accounts payable</t>
        </is>
      </c>
      <c r="C19" s="5" t="n">
        <v>-13895</v>
      </c>
      <c r="D19" s="5" t="n">
        <v>-13661</v>
      </c>
    </row>
    <row r="20">
      <c r="A20" s="4" t="inlineStr">
        <is>
          <t>Accrued expenses and other current liabilities</t>
        </is>
      </c>
      <c r="C20" s="5" t="n">
        <v>2345</v>
      </c>
      <c r="D20" s="5" t="n">
        <v>-13707</v>
      </c>
    </row>
    <row r="21">
      <c r="A21" s="4" t="inlineStr">
        <is>
          <t>Operating lease liabilities</t>
        </is>
      </c>
      <c r="C21" s="5" t="n">
        <v>-530</v>
      </c>
      <c r="D21" s="4" t="inlineStr">
        <is>
          <t xml:space="preserve"> </t>
        </is>
      </c>
    </row>
    <row r="22">
      <c r="A22" s="4" t="inlineStr">
        <is>
          <t>Accrued income taxes</t>
        </is>
      </c>
      <c r="C22" s="5" t="n">
        <v>-2630</v>
      </c>
      <c r="D22" s="5" t="n">
        <v>8985</v>
      </c>
    </row>
    <row r="23">
      <c r="A23" s="4" t="inlineStr">
        <is>
          <t>Deferred revenue</t>
        </is>
      </c>
      <c r="C23" s="5" t="n">
        <v>4728</v>
      </c>
      <c r="D23" s="5" t="n">
        <v>4125</v>
      </c>
    </row>
    <row r="24">
      <c r="A24" s="4" t="inlineStr">
        <is>
          <t>Net cash (used in) provided by operating activities</t>
        </is>
      </c>
      <c r="C24" s="5" t="n">
        <v>-8350</v>
      </c>
      <c r="D24" s="5" t="n">
        <v>18097</v>
      </c>
    </row>
    <row r="25">
      <c r="A25" s="3" t="inlineStr">
        <is>
          <t>Investing activities:</t>
        </is>
      </c>
      <c r="C25" s="4" t="inlineStr">
        <is>
          <t xml:space="preserve"> </t>
        </is>
      </c>
      <c r="D25" s="4" t="inlineStr">
        <is>
          <t xml:space="preserve"> </t>
        </is>
      </c>
    </row>
    <row r="26">
      <c r="A26" s="4" t="inlineStr">
        <is>
          <t>Purchases of property and equipment</t>
        </is>
      </c>
      <c r="C26" s="5" t="n">
        <v>-679</v>
      </c>
      <c r="D26" s="5" t="n">
        <v>-962</v>
      </c>
    </row>
    <row r="27">
      <c r="A27" s="4" t="inlineStr">
        <is>
          <t>Purchases of software licenses</t>
        </is>
      </c>
      <c r="C27" s="4" t="inlineStr">
        <is>
          <t xml:space="preserve"> </t>
        </is>
      </c>
      <c r="D27" s="5" t="n">
        <v>-4</v>
      </c>
    </row>
    <row r="28">
      <c r="A28" s="4" t="inlineStr">
        <is>
          <t>Net cash used in investing activities</t>
        </is>
      </c>
      <c r="C28" s="5" t="n">
        <v>-679</v>
      </c>
      <c r="D28" s="5" t="n">
        <v>-966</v>
      </c>
    </row>
    <row r="29">
      <c r="A29" s="3" t="inlineStr">
        <is>
          <t>Financing activities:</t>
        </is>
      </c>
      <c r="C29" s="4" t="inlineStr">
        <is>
          <t xml:space="preserve"> </t>
        </is>
      </c>
      <c r="D29" s="4" t="inlineStr">
        <is>
          <t xml:space="preserve"> </t>
        </is>
      </c>
    </row>
    <row r="30">
      <c r="A30" s="4" t="inlineStr">
        <is>
          <t>Principal repayments of debt</t>
        </is>
      </c>
      <c r="C30" s="5" t="n">
        <v>-1988</v>
      </c>
      <c r="D30" s="5" t="n">
        <v>-750</v>
      </c>
    </row>
    <row r="31">
      <c r="A31" s="4" t="inlineStr">
        <is>
          <t>Proceeds from exercise of stock options</t>
        </is>
      </c>
      <c r="C31" s="5" t="n">
        <v>2</v>
      </c>
      <c r="D31" s="5" t="n">
        <v>79</v>
      </c>
    </row>
    <row r="32">
      <c r="A32" s="4" t="inlineStr">
        <is>
          <t>Employee taxes paid related to net share settlement of equity awards</t>
        </is>
      </c>
      <c r="C32" s="5" t="n">
        <v>-2938</v>
      </c>
      <c r="D32" s="5" t="n">
        <v>-1490</v>
      </c>
    </row>
    <row r="33">
      <c r="A33" s="4" t="inlineStr">
        <is>
          <t>Payments of dividends and equitable adjustments</t>
        </is>
      </c>
      <c r="C33" s="4" t="inlineStr">
        <is>
          <t xml:space="preserve"> </t>
        </is>
      </c>
      <c r="D33" s="5" t="n">
        <v>-1</v>
      </c>
    </row>
    <row r="34">
      <c r="A34" s="4" t="inlineStr">
        <is>
          <t>Repurchases of common stock</t>
        </is>
      </c>
      <c r="C34" s="4" t="inlineStr">
        <is>
          <t xml:space="preserve"> </t>
        </is>
      </c>
      <c r="D34" s="5" t="n">
        <v>-1192</v>
      </c>
    </row>
    <row r="35">
      <c r="A35" s="4" t="inlineStr">
        <is>
          <t>Net cash used in financing activities</t>
        </is>
      </c>
      <c r="C35" s="5" t="n">
        <v>-4924</v>
      </c>
      <c r="D35" s="5" t="n">
        <v>-3354</v>
      </c>
    </row>
    <row r="36">
      <c r="A36" s="4" t="inlineStr">
        <is>
          <t>Effect of exchange rate changes on cash and cash equivalents</t>
        </is>
      </c>
      <c r="C36" s="5" t="n">
        <v>140</v>
      </c>
      <c r="D36" s="5" t="n">
        <v>100</v>
      </c>
    </row>
    <row r="37">
      <c r="A37" s="4" t="inlineStr">
        <is>
          <t>Net (decrease) increase in cash, cash equivalents and restricted cash</t>
        </is>
      </c>
      <c r="C37" s="5" t="n">
        <v>-13813</v>
      </c>
      <c r="D37" s="5" t="n">
        <v>13877</v>
      </c>
    </row>
    <row r="38">
      <c r="A38" s="4" t="inlineStr">
        <is>
          <t>Cash, cash equivalents and restricted cash at beginning of period</t>
        </is>
      </c>
      <c r="C38" s="5" t="n">
        <v>129425</v>
      </c>
      <c r="D38" s="5" t="n">
        <v>157804</v>
      </c>
    </row>
    <row r="39">
      <c r="A39" s="4" t="inlineStr">
        <is>
          <t>Cash, cash equivalents and restricted cash at end of period</t>
        </is>
      </c>
      <c r="B39" s="4" t="inlineStr">
        <is>
          <t>[1]</t>
        </is>
      </c>
      <c r="C39" s="5" t="n">
        <v>115612</v>
      </c>
      <c r="D39" s="5" t="n">
        <v>171681</v>
      </c>
    </row>
    <row r="40">
      <c r="A40" s="3" t="inlineStr">
        <is>
          <t>Supplemental disclosures of cash flow information:</t>
        </is>
      </c>
      <c r="C40" s="4" t="inlineStr">
        <is>
          <t xml:space="preserve"> </t>
        </is>
      </c>
      <c r="D40" s="4" t="inlineStr">
        <is>
          <t xml:space="preserve"> </t>
        </is>
      </c>
    </row>
    <row r="41">
      <c r="A41" s="4" t="inlineStr">
        <is>
          <t>Cash paid for interest</t>
        </is>
      </c>
      <c r="C41" s="5" t="n">
        <v>4849</v>
      </c>
      <c r="D41" s="5" t="n">
        <v>3478</v>
      </c>
    </row>
    <row r="42">
      <c r="A42" s="4" t="inlineStr">
        <is>
          <t>Cash paid for income taxes</t>
        </is>
      </c>
      <c r="C42" s="5" t="n">
        <v>3132</v>
      </c>
      <c r="D42" s="5" t="n">
        <v>1806</v>
      </c>
    </row>
    <row r="43">
      <c r="A43" s="3" t="inlineStr">
        <is>
          <t>Supplemental disclosures of non-cash operating, investing and financing activities:</t>
        </is>
      </c>
      <c r="C43" s="4" t="inlineStr">
        <is>
          <t xml:space="preserve"> </t>
        </is>
      </c>
      <c r="D43" s="4" t="inlineStr">
        <is>
          <t xml:space="preserve"> </t>
        </is>
      </c>
    </row>
    <row r="44">
      <c r="A44" s="4" t="inlineStr">
        <is>
          <t>Purchases of property and equipment included in accounts payable</t>
        </is>
      </c>
      <c r="C44" s="6" t="n">
        <v>20</v>
      </c>
      <c r="D44" s="6" t="n">
        <v>60</v>
      </c>
    </row>
    <row r="45"/>
    <row r="46">
      <c r="A46" s="4" t="inlineStr">
        <is>
          <t>[1] See Note 2 of the accompanying notes for a reconciliation of the ending balance of cash, cash equivalents and restricted cash shown in these unaudited condensed consolidated statements of cash flows.</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Disaggregation of Revenue Based on Geographic Locations Determined by Customer's Shipping Address (Details)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t>
        </is>
      </c>
      <c r="B4" s="4" t="inlineStr">
        <is>
          <t>[1],[2]</t>
        </is>
      </c>
      <c r="C4" s="6" t="n">
        <v>45297</v>
      </c>
      <c r="D4" s="6" t="n">
        <v>64399</v>
      </c>
    </row>
    <row r="5">
      <c r="A5" s="4" t="inlineStr">
        <is>
          <t>North America - U.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17226</v>
      </c>
      <c r="D7" s="5" t="n">
        <v>13535</v>
      </c>
    </row>
    <row r="8">
      <c r="A8" s="4" t="inlineStr">
        <is>
          <t>North America - Canad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3784</v>
      </c>
      <c r="D10" s="5" t="n">
        <v>15759</v>
      </c>
    </row>
    <row r="11">
      <c r="A11" s="4" t="inlineStr">
        <is>
          <t>North Americ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21010</v>
      </c>
      <c r="D13" s="5" t="n">
        <v>29294</v>
      </c>
    </row>
    <row r="14">
      <c r="A14" s="4" t="inlineStr">
        <is>
          <t>Europe, Middle East and Africa</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5908</v>
      </c>
      <c r="D16" s="5" t="n">
        <v>6280</v>
      </c>
    </row>
    <row r="17">
      <c r="A17" s="4" t="inlineStr">
        <is>
          <t>Asia-Pacific - Australia</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12762</v>
      </c>
      <c r="D19" s="5" t="n">
        <v>16518</v>
      </c>
    </row>
    <row r="20">
      <c r="A20" s="4" t="inlineStr">
        <is>
          <t>Asia-Pacific - Oth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3804</v>
      </c>
      <c r="D22" s="5" t="n">
        <v>8180</v>
      </c>
    </row>
    <row r="23">
      <c r="A23" s="4" t="inlineStr">
        <is>
          <t>Asia-Pacific</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5" t="n">
        <v>16566</v>
      </c>
      <c r="D25" s="5" t="n">
        <v>24698</v>
      </c>
    </row>
    <row r="26">
      <c r="A26" s="4" t="inlineStr">
        <is>
          <t>Latin America</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C28" s="6" t="n">
        <v>1813</v>
      </c>
      <c r="D28" s="6" t="n">
        <v>4127</v>
      </c>
    </row>
    <row r="29"/>
    <row r="30">
      <c r="A30" s="4" t="inlineStr">
        <is>
          <t xml:space="preserve">[1] Includes revenue during which a related party relationship existed of $ 2,997 during the three months ended March 31, 2023 (see Note 15) Other than the U.S., Canada and Australia, no individual countries represented 10 % or more of the Company’s total revenue for any of the periods presented. </t>
        </is>
      </c>
    </row>
  </sheetData>
  <mergeCells count="4">
    <mergeCell ref="A1:B2"/>
    <mergeCell ref="C1:D1"/>
    <mergeCell ref="A29:C29"/>
    <mergeCell ref="A30:C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Disaggregation of Revenue Based on Geographic Locations Determined by Customer's Shipping Address (Parenthetical) (Details) - Other than United States and Australia</t>
        </is>
      </c>
      <c r="B1" s="2" t="inlineStr">
        <is>
          <t>3 Months Ended</t>
        </is>
      </c>
    </row>
    <row r="2">
      <c r="B2" s="2" t="inlineStr">
        <is>
          <t>Mar. 31, 2023 Country</t>
        </is>
      </c>
    </row>
    <row r="3">
      <c r="A3" s="3" t="inlineStr">
        <is>
          <t>Disaggregation Of Revenue [Line Items]</t>
        </is>
      </c>
      <c r="B3" s="4" t="inlineStr">
        <is>
          <t xml:space="preserve"> </t>
        </is>
      </c>
    </row>
    <row r="4">
      <c r="A4" s="4" t="inlineStr">
        <is>
          <t>Number of countries represents 10% or more of total revenue</t>
        </is>
      </c>
      <c r="B4" s="5" t="n">
        <v>0</v>
      </c>
    </row>
    <row r="5">
      <c r="A5" s="4" t="inlineStr">
        <is>
          <t>Revenue | Geographic Concentration Risk</t>
        </is>
      </c>
      <c r="B5" s="4" t="inlineStr">
        <is>
          <t xml:space="preserve"> </t>
        </is>
      </c>
    </row>
    <row r="6">
      <c r="A6" s="3" t="inlineStr">
        <is>
          <t>Disaggregation Of Revenue [Line Items]</t>
        </is>
      </c>
      <c r="B6" s="4" t="inlineStr">
        <is>
          <t xml:space="preserve"> </t>
        </is>
      </c>
    </row>
    <row r="7">
      <c r="A7" s="4" t="inlineStr">
        <is>
          <t>Concentration risk percentage</t>
        </is>
      </c>
      <c r="B7" s="9"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Disaggregates of Revenue Based on Product Line (Details)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t>
        </is>
      </c>
      <c r="B4" s="4" t="inlineStr">
        <is>
          <t>[1],[2]</t>
        </is>
      </c>
      <c r="C4" s="6" t="n">
        <v>45297</v>
      </c>
      <c r="D4" s="6" t="n">
        <v>64399</v>
      </c>
    </row>
    <row r="5">
      <c r="A5" s="4" t="inlineStr">
        <is>
          <t>Product - Access Devic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24908</v>
      </c>
      <c r="D7" s="5" t="n">
        <v>31747</v>
      </c>
    </row>
    <row r="8">
      <c r="A8" s="4" t="inlineStr">
        <is>
          <t>Product - Cabl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6918</v>
      </c>
      <c r="D10" s="5" t="n">
        <v>19774</v>
      </c>
    </row>
    <row r="11">
      <c r="A11" s="4" t="inlineStr">
        <is>
          <t>Product - Cloud</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3423</v>
      </c>
      <c r="D13" s="5" t="n">
        <v>1024</v>
      </c>
    </row>
    <row r="14">
      <c r="A14" s="4" t="inlineStr">
        <is>
          <t>Product</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35249</v>
      </c>
      <c r="D16" s="5" t="n">
        <v>52545</v>
      </c>
    </row>
    <row r="17">
      <c r="A17" s="4" t="inlineStr">
        <is>
          <t>Service - Access Devic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846</v>
      </c>
      <c r="D19" s="5" t="n">
        <v>1762</v>
      </c>
    </row>
    <row r="20">
      <c r="A20" s="4" t="inlineStr">
        <is>
          <t>Service - Cabl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8416</v>
      </c>
      <c r="D22" s="5" t="n">
        <v>8855</v>
      </c>
    </row>
    <row r="23">
      <c r="A23" s="4" t="inlineStr">
        <is>
          <t>Service - Cloud</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5" t="n">
        <v>786</v>
      </c>
      <c r="D25" s="5" t="n">
        <v>1237</v>
      </c>
    </row>
    <row r="26">
      <c r="A26" s="4" t="inlineStr">
        <is>
          <t>Service</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C28" s="6" t="n">
        <v>10048</v>
      </c>
      <c r="D28" s="6" t="n">
        <v>11854</v>
      </c>
    </row>
    <row r="29"/>
    <row r="30">
      <c r="A30" s="4" t="inlineStr">
        <is>
          <t xml:space="preserve">[1] Includes revenue during which a related party relationship existed of $ 2,997 during the three months ended March 31, 2023 (see Note 15) Other than the U.S., Canada and Australia, no individual countries represented 10 % or more of the Company’s total revenue for any of the periods presented. </t>
        </is>
      </c>
    </row>
  </sheetData>
  <mergeCells count="4">
    <mergeCell ref="A1:B2"/>
    <mergeCell ref="C1:D1"/>
    <mergeCell ref="A29:C29"/>
    <mergeCell ref="A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6" t="n">
        <v>41567</v>
      </c>
      <c r="C4" s="4" t="inlineStr">
        <is>
          <t xml:space="preserve"> </t>
        </is>
      </c>
      <c r="D4" s="4" t="inlineStr">
        <is>
          <t xml:space="preserve"> </t>
        </is>
      </c>
    </row>
    <row r="5">
      <c r="A5" s="4" t="inlineStr">
        <is>
          <t>Accounts Receiv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tract assets</t>
        </is>
      </c>
      <c r="B7" s="5" t="n">
        <v>1446</v>
      </c>
      <c r="C7" s="4" t="inlineStr">
        <is>
          <t xml:space="preserve"> </t>
        </is>
      </c>
      <c r="D7" s="6" t="n">
        <v>2674</v>
      </c>
    </row>
    <row r="8">
      <c r="A8" s="4" t="inlineStr">
        <is>
          <t>Deferred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237</v>
      </c>
      <c r="C10" s="6" t="n">
        <v>5636</v>
      </c>
      <c r="D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Mar. 31, 2023</t>
        </is>
      </c>
    </row>
    <row r="2">
      <c r="A2" s="4" t="inlineStr">
        <is>
          <t>Revenue, Remaining Performance Obligation, Expected Timing of Satisfaction, Start Date: 2023-04-01</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9" t="n">
        <v>0.88</v>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4-01-01</t>
        </is>
      </c>
      <c r="B6" s="4" t="inlineStr">
        <is>
          <t xml:space="preserve"> </t>
        </is>
      </c>
    </row>
    <row r="7">
      <c r="A7" s="3" t="inlineStr">
        <is>
          <t>Disaggregation Of Revenue [Line Items]</t>
        </is>
      </c>
      <c r="B7" s="4" t="inlineStr">
        <is>
          <t xml:space="preserve"> </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4-01-01</t>
        </is>
      </c>
      <c r="B9" s="4" t="inlineStr">
        <is>
          <t xml:space="preserve"> </t>
        </is>
      </c>
    </row>
    <row r="10">
      <c r="A10" s="3" t="inlineStr">
        <is>
          <t>Disaggregation Of Revenue [Line Items]</t>
        </is>
      </c>
      <c r="B10" s="4" t="inlineStr">
        <is>
          <t xml:space="preserve"> </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18695</v>
      </c>
      <c r="C3" s="6" t="n">
        <v>19518</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4267</v>
      </c>
      <c r="C6" s="5" t="n">
        <v>14679</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2894</v>
      </c>
      <c r="C9" s="5" t="n">
        <v>3017</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854</v>
      </c>
      <c r="C12" s="5" t="n">
        <v>1054</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680</v>
      </c>
      <c r="C15" s="6" t="n">
        <v>7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s) - USD ($) shares in Thousands,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 from transactions</t>
        </is>
      </c>
      <c r="B4" s="6" t="n">
        <v>2997</v>
      </c>
      <c r="C4" s="4" t="inlineStr">
        <is>
          <t xml:space="preserve"> </t>
        </is>
      </c>
      <c r="D4" s="4" t="inlineStr">
        <is>
          <t xml:space="preserve"> </t>
        </is>
      </c>
    </row>
    <row r="5">
      <c r="A5" s="4" t="inlineStr">
        <is>
          <t>Due from Affiliates</t>
        </is>
      </c>
      <c r="B5" s="5" t="n">
        <v>4648</v>
      </c>
      <c r="C5" s="4" t="inlineStr">
        <is>
          <t xml:space="preserve"> </t>
        </is>
      </c>
      <c r="D5" s="6" t="n">
        <v>6044</v>
      </c>
    </row>
    <row r="6">
      <c r="A6" s="4" t="inlineStr">
        <is>
          <t>Restricted Stock Uni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gregate fair value vested</t>
        </is>
      </c>
      <c r="B8" s="5" t="n">
        <v>5740</v>
      </c>
      <c r="C8" s="4" t="inlineStr">
        <is>
          <t xml:space="preserve"> </t>
        </is>
      </c>
      <c r="D8" s="4" t="inlineStr">
        <is>
          <t xml:space="preserve"> </t>
        </is>
      </c>
    </row>
    <row r="9">
      <c r="A9" s="4" t="inlineStr">
        <is>
          <t>Rongke Xi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pensation paid</t>
        </is>
      </c>
      <c r="B11" s="6" t="n">
        <v>38</v>
      </c>
      <c r="C11" s="6" t="n">
        <v>37</v>
      </c>
      <c r="D11" s="4" t="inlineStr">
        <is>
          <t xml:space="preserve"> </t>
        </is>
      </c>
    </row>
    <row r="12">
      <c r="A12" s="4" t="inlineStr">
        <is>
          <t>Rongke Xie | Restricted Stock Uni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shares, granted</t>
        </is>
      </c>
      <c r="B14" s="5" t="n">
        <v>145</v>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Aggregate fair value vested</t>
        </is>
      </c>
      <c r="B16" s="6" t="n">
        <v>600</v>
      </c>
      <c r="C16" s="4" t="inlineStr">
        <is>
          <t xml:space="preserve"> </t>
        </is>
      </c>
      <c r="D16" s="4" t="inlineStr">
        <is>
          <t xml:space="preserve"> </t>
        </is>
      </c>
    </row>
    <row r="17">
      <c r="A17" s="4" t="inlineStr">
        <is>
          <t>Selling, general and administrative expenses recognized</t>
        </is>
      </c>
      <c r="B17" s="5" t="n">
        <v>28</v>
      </c>
      <c r="C17" s="6" t="n">
        <v>31</v>
      </c>
      <c r="D17" s="4" t="inlineStr">
        <is>
          <t xml:space="preserve"> </t>
        </is>
      </c>
    </row>
    <row r="18">
      <c r="A18" s="4" t="inlineStr">
        <is>
          <t>Verizon and Affiliat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 recognized from transactions</t>
        </is>
      </c>
      <c r="B20" s="5" t="n">
        <v>2997</v>
      </c>
      <c r="C20" s="4" t="inlineStr">
        <is>
          <t xml:space="preserve"> </t>
        </is>
      </c>
      <c r="D20" s="4" t="inlineStr">
        <is>
          <t xml:space="preserve"> </t>
        </is>
      </c>
    </row>
    <row r="21">
      <c r="A21" s="4" t="inlineStr">
        <is>
          <t>Amounts received in cash</t>
        </is>
      </c>
      <c r="B21" s="5" t="n">
        <v>6044</v>
      </c>
      <c r="C21" s="4" t="inlineStr">
        <is>
          <t xml:space="preserve"> </t>
        </is>
      </c>
      <c r="D21" s="4" t="inlineStr">
        <is>
          <t xml:space="preserve"> </t>
        </is>
      </c>
    </row>
    <row r="22">
      <c r="A22" s="4" t="inlineStr">
        <is>
          <t>Due from Affiliates</t>
        </is>
      </c>
      <c r="B22" s="5" t="n">
        <v>4648</v>
      </c>
      <c r="C22" s="4" t="inlineStr">
        <is>
          <t xml:space="preserve"> </t>
        </is>
      </c>
      <c r="D22" s="5" t="n">
        <v>6044</v>
      </c>
    </row>
    <row r="23">
      <c r="A23" s="4" t="inlineStr">
        <is>
          <t>Deferred revenue associated with related party</t>
        </is>
      </c>
      <c r="B23" s="6" t="n">
        <v>19630</v>
      </c>
      <c r="C23" s="4" t="inlineStr">
        <is>
          <t xml:space="preserve"> </t>
        </is>
      </c>
      <c r="D23" s="6" t="n">
        <v>180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3 USD ($)</t>
        </is>
      </c>
    </row>
    <row r="3">
      <c r="A3" s="4" t="inlineStr">
        <is>
          <t>United States</t>
        </is>
      </c>
      <c r="B3" s="4" t="inlineStr">
        <is>
          <t xml:space="preserve"> </t>
        </is>
      </c>
    </row>
    <row r="4">
      <c r="A4" s="3" t="inlineStr">
        <is>
          <t>Lessee, Lease, Description [Line Items]</t>
        </is>
      </c>
      <c r="B4" s="4" t="inlineStr">
        <is>
          <t xml:space="preserve"> </t>
        </is>
      </c>
    </row>
    <row r="5">
      <c r="A5" s="4" t="inlineStr">
        <is>
          <t>Non-cancelable operating leases expiration year</t>
        </is>
      </c>
      <c r="B5" s="4" t="inlineStr">
        <is>
          <t>2028</t>
        </is>
      </c>
    </row>
    <row r="6">
      <c r="A6" s="4" t="inlineStr">
        <is>
          <t>Ireland</t>
        </is>
      </c>
      <c r="B6" s="4" t="inlineStr">
        <is>
          <t xml:space="preserve"> </t>
        </is>
      </c>
    </row>
    <row r="7">
      <c r="A7" s="3" t="inlineStr">
        <is>
          <t>Lessee, Lease, Description [Line Items]</t>
        </is>
      </c>
      <c r="B7" s="4" t="inlineStr">
        <is>
          <t xml:space="preserve"> </t>
        </is>
      </c>
    </row>
    <row r="8">
      <c r="A8" s="4" t="inlineStr">
        <is>
          <t>Non-cancelable operating leases expiration year</t>
        </is>
      </c>
      <c r="B8" s="4" t="inlineStr">
        <is>
          <t>2028</t>
        </is>
      </c>
    </row>
    <row r="9">
      <c r="A9" s="4" t="inlineStr">
        <is>
          <t>China</t>
        </is>
      </c>
      <c r="B9" s="4" t="inlineStr">
        <is>
          <t xml:space="preserve"> </t>
        </is>
      </c>
    </row>
    <row r="10">
      <c r="A10" s="3" t="inlineStr">
        <is>
          <t>Lessee, Lease, Description [Line Items]</t>
        </is>
      </c>
      <c r="B10" s="4" t="inlineStr">
        <is>
          <t xml:space="preserve"> </t>
        </is>
      </c>
    </row>
    <row r="11">
      <c r="A11" s="4" t="inlineStr">
        <is>
          <t>Non-cancelable operating leases expiration year</t>
        </is>
      </c>
      <c r="B11" s="4" t="inlineStr">
        <is>
          <t>2028</t>
        </is>
      </c>
    </row>
    <row r="12">
      <c r="A12" s="4" t="inlineStr">
        <is>
          <t>Hong Kong</t>
        </is>
      </c>
      <c r="B12" s="4" t="inlineStr">
        <is>
          <t xml:space="preserve"> </t>
        </is>
      </c>
    </row>
    <row r="13">
      <c r="A13" s="3" t="inlineStr">
        <is>
          <t>Lessee, Lease, Description [Line Items]</t>
        </is>
      </c>
      <c r="B13" s="4" t="inlineStr">
        <is>
          <t xml:space="preserve"> </t>
        </is>
      </c>
    </row>
    <row r="14">
      <c r="A14" s="4" t="inlineStr">
        <is>
          <t>Non-cancelable operating leases expiration year</t>
        </is>
      </c>
      <c r="B14" s="4" t="inlineStr">
        <is>
          <t>2028</t>
        </is>
      </c>
    </row>
    <row r="15">
      <c r="A15" s="4" t="inlineStr">
        <is>
          <t>Spain</t>
        </is>
      </c>
      <c r="B15" s="4" t="inlineStr">
        <is>
          <t xml:space="preserve"> </t>
        </is>
      </c>
    </row>
    <row r="16">
      <c r="A16" s="3" t="inlineStr">
        <is>
          <t>Lessee, Lease, Description [Line Items]</t>
        </is>
      </c>
      <c r="B16" s="4" t="inlineStr">
        <is>
          <t xml:space="preserve"> </t>
        </is>
      </c>
    </row>
    <row r="17">
      <c r="A17" s="4" t="inlineStr">
        <is>
          <t>Non-cancelable operating leases expiration year</t>
        </is>
      </c>
      <c r="B17" s="4" t="inlineStr">
        <is>
          <t>2028</t>
        </is>
      </c>
    </row>
    <row r="18">
      <c r="A18" s="4" t="inlineStr">
        <is>
          <t>Australia</t>
        </is>
      </c>
      <c r="B18" s="4" t="inlineStr">
        <is>
          <t xml:space="preserve"> </t>
        </is>
      </c>
    </row>
    <row r="19">
      <c r="A19" s="3" t="inlineStr">
        <is>
          <t>Lessee, Lease, Description [Line Items]</t>
        </is>
      </c>
      <c r="B19" s="4" t="inlineStr">
        <is>
          <t xml:space="preserve"> </t>
        </is>
      </c>
    </row>
    <row r="20">
      <c r="A20" s="4" t="inlineStr">
        <is>
          <t>Non-cancelable operating leases expiration year</t>
        </is>
      </c>
      <c r="B20" s="4" t="inlineStr">
        <is>
          <t>2028</t>
        </is>
      </c>
    </row>
    <row r="21">
      <c r="A21" s="4" t="inlineStr">
        <is>
          <t>Letter of credit amount obtained</t>
        </is>
      </c>
      <c r="B21" s="6" t="n">
        <v>2100</v>
      </c>
    </row>
    <row r="22">
      <c r="A22" s="4" t="inlineStr">
        <is>
          <t>Minimum</t>
        </is>
      </c>
      <c r="B22" s="4" t="inlineStr">
        <is>
          <t xml:space="preserve"> </t>
        </is>
      </c>
    </row>
    <row r="23">
      <c r="A23" s="3" t="inlineStr">
        <is>
          <t>Lessee, Lease, Description [Line Items]</t>
        </is>
      </c>
      <c r="B23" s="4" t="inlineStr">
        <is>
          <t xml:space="preserve"> </t>
        </is>
      </c>
    </row>
    <row r="24">
      <c r="A24" s="4" t="inlineStr">
        <is>
          <t>Remaining lease terms</t>
        </is>
      </c>
      <c r="B24" s="4" t="inlineStr">
        <is>
          <t>1 year</t>
        </is>
      </c>
    </row>
    <row r="25">
      <c r="A25" s="4" t="inlineStr">
        <is>
          <t>Maximum</t>
        </is>
      </c>
      <c r="B25" s="4" t="inlineStr">
        <is>
          <t xml:space="preserve"> </t>
        </is>
      </c>
    </row>
    <row r="26">
      <c r="A26" s="3" t="inlineStr">
        <is>
          <t>Lessee, Lease, Description [Line Items]</t>
        </is>
      </c>
      <c r="B26" s="4" t="inlineStr">
        <is>
          <t xml:space="preserve"> </t>
        </is>
      </c>
    </row>
    <row r="27">
      <c r="A27" s="4" t="inlineStr">
        <is>
          <t>Remaining lease terms</t>
        </is>
      </c>
      <c r="B27" s="4" t="inlineStr">
        <is>
          <t>6 years</t>
        </is>
      </c>
    </row>
    <row r="28">
      <c r="A28" s="4" t="inlineStr">
        <is>
          <t>Options to extend leases</t>
        </is>
      </c>
      <c r="B28" s="4" t="inlineStr">
        <is>
          <t>3 additional years</t>
        </is>
      </c>
    </row>
    <row r="29">
      <c r="A29" s="4" t="inlineStr">
        <is>
          <t>Options to terminate leases</t>
        </is>
      </c>
      <c r="B29"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mponents of Lease Expense (Details) $ in Thousands</t>
        </is>
      </c>
      <c r="B1" s="2" t="inlineStr">
        <is>
          <t>3 Months Ended</t>
        </is>
      </c>
    </row>
    <row r="2">
      <c r="B2" s="2" t="inlineStr">
        <is>
          <t>Mar. 31, 2023 USD ($)</t>
        </is>
      </c>
    </row>
    <row r="3">
      <c r="A3" s="3" t="inlineStr">
        <is>
          <t>Leases [Abstract]</t>
        </is>
      </c>
      <c r="B3" s="4" t="inlineStr">
        <is>
          <t xml:space="preserve"> </t>
        </is>
      </c>
    </row>
    <row r="4">
      <c r="A4" s="4" t="inlineStr">
        <is>
          <t>Operating lease cost</t>
        </is>
      </c>
      <c r="B4" s="6" t="n">
        <v>554</v>
      </c>
    </row>
    <row r="5">
      <c r="A5" s="4" t="inlineStr">
        <is>
          <t>Short-term lease cost</t>
        </is>
      </c>
      <c r="B5" s="5" t="n">
        <v>1</v>
      </c>
    </row>
    <row r="6">
      <c r="A6" s="4" t="inlineStr">
        <is>
          <t>Variable lease cost</t>
        </is>
      </c>
      <c r="B6" s="5" t="n">
        <v>55</v>
      </c>
    </row>
    <row r="7">
      <c r="A7" s="4" t="inlineStr">
        <is>
          <t>Total lease cost</t>
        </is>
      </c>
      <c r="B7" s="6" t="n">
        <v>6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the Netherlands, Hong Kong, Australia, Germany, the United Kingdom, the United States and New Zealand. The Company offers physical, virtual and cloud-native 5G infrastructure and customer premise networking equipment solutions to help communications service providers, or CSPs, transform and expand their public and private high-speed data and multi-service communications networks so they can meet the growing demand for bandwidth and new services. Through the development of cloud, access devices and cable products, the Company’s core and edge convergence technology enables CSPs and enterprises to cost-effectively and dynamically increase network speed, add bandwidth capacity and new services, reduce network complexity and reduce operating and capital expenditures regardless of access technology. As technology has changed, the Company is now viewing offerings across three major product lines, cloud, access devices and cable, as opposed to our historical view of cable, wireless and fixed telco. Our revenue disclosures have been updated accordingly. The Company is subject to a number of risks similar to other companies of comparable size and other companies selling and providing services to the CSP industry. These risks include, but are not limited to, the level of capital spending by CSPs,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CSP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Prior to December 31, 2022, the Company was an “emerging growth company,” as defined in the Jumpstart Our Business Startups Act of 2012 (the “JOBS Act”). The JOBS Act provided that an emerging growth company can take advantage of the extended transition period afforded by the JOBS Act for the implementation of new or revised accounting standards. The Company elected not to “opt out” of such extended transition period, which means that when a standard was issued or revised and it had different application dates for public or private companies, the Company was required to adopt the new or revised standard at or prior to the time private companies were required to adopt the new or revised standard. As of December 31, 2022, the Company no longer qualifies as an emerging growth company and will now be required to adopt new or revised standards at the same time as other public companies. The accompanying condensed consolidated balance sheet as of March 31, 2023, the condensed consolidated statements of operations and comprehensive loss for the three months ended March 31, 2023 and 2022, the condensed consolidated statements of cash flows for the three months ended March 31, 2023 and 2022, and the condensed consolidated statements of stockholders’ equity for the three months ended March 31, 2023 and 2022 are unaudited. The financial data and other information disclosed in these notes related to the three months ended March 31, 2023 and 2022 are also unaudited. The accompanying condensed consolidated balance sheet as of December 31, 2022 was derived from the Company’s audited consolidated financial statements for the year ended December 31, 2022, which was included in the Company’s Annual Report on Form 10-K filed with the Securities and Exchange Commission (“SEC”) on March 15, 2023 (the “Annual Report on Form 10-K”). The accompanying unaudited condensed consolidated financial statements have been prepared in accordance with accounting principles generally accepted in the United States of America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23 or any future period. The accompanying condensed consolidated financial statements include the accounts and results of operations of the Company and its wholly-owned subsidiaries. All intercompany transactions and balances have been eliminated in consolidation. Certain prior period amounts have been reclassified to conform to the current period presentation. Going Concern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As described further in Note 9, Debt , the Company has debt outstanding that matures within one year. The Company currently does not have committed financing or available liquidity to meet such debt obligations if they were to become due in accordance with their current terms. On May 8, 2023, the Company entered into a Transaction Support Agreement (“TSA”) with an ad hoc committee of lenders (“Consenting Lenders”) representing approximately 6 0 % of the $ 223,884 in aggregate principal currently outstanding, to extend the maturity date of the debt to December 2027 . The Consenting Lenders have agreed, subject to certain terms and conditions set forth in the TSA, to exchange approximately $ 133,876 of their existing 2023 TLB Debt for a newly issued super-priority term loan B (the "2027 TLB Debt"). The TSA also provides that other holders of the existing 2023 TLB Debt that did not initially sign the TSA may execute a joinder to the TSA under certain conditions. Any such other holder that executes a joinder will be required, subject to the same terms and conditions, to exchange its 2023 TLB Debt for such 2027 TLB Debt. The Company will pay down the 2027 TLB Debt principal held by the Consenting Lenders by $ 40,000 using available cash on hand. Upon closing of the transactions contemplated by the TSA, which are subject to customary closing conditions and achieving certain participation thresholds as set forth therein, and are conditioned on the satisfaction or waiver of certain conditions precedent, including finalizing all definitive documents, management believes that the Company will have sufficient cash and cash equivalents to meet its working capital and capital expenditure needs and debt service obligations for at least the following 12 months. The Company has incurred and expects to continue to incur significant legal and advisory fees in developing its financing plans. There can be no assurance that the transactions contemplated by the TSA will be completed as contemplated, or at all. If the Company is unable to complete this transaction or any other alternative transactions, on favorable terms or at all, due to market conditions or otherwise, its financial condition could be materially adversely affected. Because of the uncertainty in refinancing outstanding debt, management has concluded that substantial doubt exists with respect to the Company's ability to continue as a going concern within one year after the date that these consolidated financial statements are iss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Related to Operating Leases (Details) $ in Thousands</t>
        </is>
      </c>
      <c r="B1" s="2" t="inlineStr">
        <is>
          <t>3 Months Ended</t>
        </is>
      </c>
    </row>
    <row r="2">
      <c r="B2" s="2" t="inlineStr">
        <is>
          <t>Mar. 31, 2023 USD ($)</t>
        </is>
      </c>
    </row>
    <row r="3">
      <c r="A3" s="3" t="inlineStr">
        <is>
          <t>Cash paid for amounts included in the measurement of lease liabilities:</t>
        </is>
      </c>
      <c r="B3" s="4" t="inlineStr">
        <is>
          <t xml:space="preserve"> </t>
        </is>
      </c>
    </row>
    <row r="4">
      <c r="A4" s="4" t="inlineStr">
        <is>
          <t>Cash paid for operating leases included in cash flows from operating activities</t>
        </is>
      </c>
      <c r="B4" s="6" t="n">
        <v>5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Operating Leases (Details)</t>
        </is>
      </c>
      <c r="B1" s="2" t="inlineStr">
        <is>
          <t>Mar. 31, 2023</t>
        </is>
      </c>
      <c r="C1" s="2" t="inlineStr">
        <is>
          <t>Dec. 31, 2022</t>
        </is>
      </c>
    </row>
    <row r="2">
      <c r="A2" s="3" t="inlineStr">
        <is>
          <t>Weighted average remaining lease term</t>
        </is>
      </c>
      <c r="B2" s="4" t="inlineStr">
        <is>
          <t xml:space="preserve"> </t>
        </is>
      </c>
      <c r="C2" s="4" t="inlineStr">
        <is>
          <t xml:space="preserve"> </t>
        </is>
      </c>
    </row>
    <row r="3">
      <c r="A3" s="4" t="inlineStr">
        <is>
          <t>Weighted average remaining lease term for operating leases</t>
        </is>
      </c>
      <c r="B3" s="4" t="inlineStr">
        <is>
          <t>3 years 5 months 15 days</t>
        </is>
      </c>
      <c r="C3" s="4" t="inlineStr">
        <is>
          <t>3 years 6 months 29 days</t>
        </is>
      </c>
    </row>
    <row r="4">
      <c r="A4" s="3" t="inlineStr">
        <is>
          <t>Weighted average discount rate</t>
        </is>
      </c>
      <c r="B4" s="4" t="inlineStr">
        <is>
          <t xml:space="preserve"> </t>
        </is>
      </c>
      <c r="C4" s="4" t="inlineStr">
        <is>
          <t xml:space="preserve"> </t>
        </is>
      </c>
    </row>
    <row r="5">
      <c r="A5" s="4" t="inlineStr">
        <is>
          <t>Weighted average discount rate for operating leases</t>
        </is>
      </c>
      <c r="B5" s="10" t="n">
        <v>0.041</v>
      </c>
      <c r="C5" s="9" t="n">
        <v>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1637</v>
      </c>
      <c r="C3" s="4" t="inlineStr">
        <is>
          <t xml:space="preserve"> </t>
        </is>
      </c>
    </row>
    <row r="4">
      <c r="A4" s="4" t="inlineStr">
        <is>
          <t>2024</t>
        </is>
      </c>
      <c r="B4" s="5" t="n">
        <v>1323</v>
      </c>
      <c r="C4" s="4" t="inlineStr">
        <is>
          <t xml:space="preserve"> </t>
        </is>
      </c>
    </row>
    <row r="5">
      <c r="A5" s="4" t="inlineStr">
        <is>
          <t>2025</t>
        </is>
      </c>
      <c r="B5" s="5" t="n">
        <v>968</v>
      </c>
      <c r="C5" s="4" t="inlineStr">
        <is>
          <t xml:space="preserve"> </t>
        </is>
      </c>
    </row>
    <row r="6">
      <c r="A6" s="4" t="inlineStr">
        <is>
          <t>2026</t>
        </is>
      </c>
      <c r="B6" s="5" t="n">
        <v>862</v>
      </c>
      <c r="C6" s="4" t="inlineStr">
        <is>
          <t xml:space="preserve"> </t>
        </is>
      </c>
    </row>
    <row r="7">
      <c r="A7" s="4" t="inlineStr">
        <is>
          <t>2027</t>
        </is>
      </c>
      <c r="B7" s="5" t="n">
        <v>589</v>
      </c>
      <c r="C7" s="4" t="inlineStr">
        <is>
          <t xml:space="preserve"> </t>
        </is>
      </c>
    </row>
    <row r="8">
      <c r="A8" s="4" t="inlineStr">
        <is>
          <t>Thereafter</t>
        </is>
      </c>
      <c r="B8" s="5" t="n">
        <v>2</v>
      </c>
      <c r="C8" s="4" t="inlineStr">
        <is>
          <t xml:space="preserve"> </t>
        </is>
      </c>
    </row>
    <row r="9">
      <c r="A9" s="4" t="inlineStr">
        <is>
          <t>Total future minimum lease payments</t>
        </is>
      </c>
      <c r="B9" s="5" t="n">
        <v>5381</v>
      </c>
      <c r="C9" s="4" t="inlineStr">
        <is>
          <t xml:space="preserve"> </t>
        </is>
      </c>
    </row>
    <row r="10">
      <c r="A10" s="4" t="inlineStr">
        <is>
          <t>Less: amounts representing interest</t>
        </is>
      </c>
      <c r="B10" s="5" t="n">
        <v>-385</v>
      </c>
      <c r="C10" s="4" t="inlineStr">
        <is>
          <t xml:space="preserve"> </t>
        </is>
      </c>
    </row>
    <row r="11">
      <c r="A11" s="4" t="inlineStr">
        <is>
          <t>Total lease liabilities</t>
        </is>
      </c>
      <c r="B11" s="5" t="n">
        <v>4996</v>
      </c>
      <c r="C11" s="4" t="inlineStr">
        <is>
          <t xml:space="preserve"> </t>
        </is>
      </c>
    </row>
    <row r="12">
      <c r="A12" s="4" t="inlineStr">
        <is>
          <t>Less: current operating lease liability</t>
        </is>
      </c>
      <c r="B12" s="5" t="n">
        <v>-1909</v>
      </c>
      <c r="C12" s="6" t="n">
        <v>-2040</v>
      </c>
    </row>
    <row r="13">
      <c r="A13" s="4" t="inlineStr">
        <is>
          <t>Long term operating lease liability</t>
        </is>
      </c>
      <c r="B13" s="6" t="n">
        <v>3087</v>
      </c>
      <c r="C13" s="6" t="n">
        <v>34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Commitments and Contingencies - Additional Information (Details) $ in Thousands, $ in Thousands</t>
        </is>
      </c>
      <c r="B1" s="2" t="inlineStr">
        <is>
          <t>3 Months Ended</t>
        </is>
      </c>
    </row>
    <row r="2">
      <c r="B2" s="2" t="inlineStr">
        <is>
          <t>Mar. 31, 2023 USD ($)</t>
        </is>
      </c>
      <c r="C2" s="2" t="inlineStr">
        <is>
          <t>Mar. 31, 2023 AUD ($)</t>
        </is>
      </c>
      <c r="D2" s="2" t="inlineStr">
        <is>
          <t>Dec. 31, 2022 USD ($)</t>
        </is>
      </c>
      <c r="E2" s="2" t="inlineStr">
        <is>
          <t>Dec. 23,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Warranty settlement provision</t>
        </is>
      </c>
      <c r="B4" s="6" t="n">
        <v>9784</v>
      </c>
      <c r="C4" s="4" t="inlineStr">
        <is>
          <t xml:space="preserve"> </t>
        </is>
      </c>
      <c r="D4" s="4" t="inlineStr">
        <is>
          <t xml:space="preserve"> </t>
        </is>
      </c>
      <c r="E4" s="4" t="inlineStr">
        <is>
          <t xml:space="preserve"> </t>
        </is>
      </c>
    </row>
    <row r="5">
      <c r="A5" s="4" t="inlineStr">
        <is>
          <t>Installment, frequency of periodic payment</t>
        </is>
      </c>
      <c r="B5" s="4" t="inlineStr">
        <is>
          <t>four equal annual installments</t>
        </is>
      </c>
      <c r="C5" s="4" t="inlineStr">
        <is>
          <t xml:space="preserve"> </t>
        </is>
      </c>
      <c r="D5" s="4" t="inlineStr">
        <is>
          <t xml:space="preserve"> </t>
        </is>
      </c>
      <c r="E5" s="4" t="inlineStr">
        <is>
          <t xml:space="preserve"> </t>
        </is>
      </c>
    </row>
    <row r="6">
      <c r="A6" s="4" t="inlineStr">
        <is>
          <t>Warranty Settlement Provision</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Alleged costs incurred to date</t>
        </is>
      </c>
      <c r="B8" s="4" t="inlineStr">
        <is>
          <t xml:space="preserve"> </t>
        </is>
      </c>
      <c r="C8" s="4" t="inlineStr">
        <is>
          <t xml:space="preserve"> </t>
        </is>
      </c>
      <c r="D8" s="4" t="inlineStr">
        <is>
          <t xml:space="preserve"> </t>
        </is>
      </c>
      <c r="E8" s="6" t="n">
        <v>20000</v>
      </c>
    </row>
    <row r="9">
      <c r="A9" s="4" t="inlineStr">
        <is>
          <t>Warranty settlement provision</t>
        </is>
      </c>
      <c r="B9" s="6" t="n">
        <v>3398</v>
      </c>
      <c r="C9" s="6" t="n">
        <v>5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row>
    <row r="12">
      <c r="A12" s="4" t="inlineStr">
        <is>
          <t>Estimated liability related to ongoing indemnification claim</t>
        </is>
      </c>
      <c r="B12" s="6" t="n">
        <v>500</v>
      </c>
      <c r="C12" s="4" t="inlineStr">
        <is>
          <t xml:space="preserve"> </t>
        </is>
      </c>
      <c r="D12" s="6" t="n">
        <v>1487</v>
      </c>
      <c r="E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Subsequent Events - Additional Information (Details) - Subsequent Event $ in Thousands</t>
        </is>
      </c>
      <c r="C1" s="2" t="inlineStr">
        <is>
          <t>1 Months Ended</t>
        </is>
      </c>
    </row>
    <row r="2">
      <c r="B2" s="2" t="inlineStr">
        <is>
          <t>May 08, 2023 USD ($)</t>
        </is>
      </c>
      <c r="C2" s="2" t="inlineStr">
        <is>
          <t>Apr. 30, 2023 USD ($) Employee</t>
        </is>
      </c>
    </row>
    <row r="3">
      <c r="A3" s="3" t="inlineStr">
        <is>
          <t>Subsequent Event [Line Items]</t>
        </is>
      </c>
      <c r="B3" s="4" t="inlineStr">
        <is>
          <t xml:space="preserve"> </t>
        </is>
      </c>
      <c r="C3" s="4" t="inlineStr">
        <is>
          <t xml:space="preserve"> </t>
        </is>
      </c>
    </row>
    <row r="4">
      <c r="A4" s="4" t="inlineStr">
        <is>
          <t>Estimated reduction in current workforce, number of employees | Employee</t>
        </is>
      </c>
      <c r="B4" s="4" t="inlineStr">
        <is>
          <t xml:space="preserve"> </t>
        </is>
      </c>
      <c r="C4" s="5" t="n">
        <v>135</v>
      </c>
    </row>
    <row r="5">
      <c r="A5" s="4" t="inlineStr">
        <is>
          <t>Percentage of estimated workforce to be reduced</t>
        </is>
      </c>
      <c r="B5" s="4" t="inlineStr">
        <is>
          <t xml:space="preserve"> </t>
        </is>
      </c>
      <c r="C5" s="9" t="n">
        <v>0.13</v>
      </c>
    </row>
    <row r="6">
      <c r="A6" s="4" t="inlineStr">
        <is>
          <t>Estimated one-time cash charges</t>
        </is>
      </c>
      <c r="B6" s="4" t="inlineStr">
        <is>
          <t xml:space="preserve"> </t>
        </is>
      </c>
      <c r="C6" s="6" t="n">
        <v>2100</v>
      </c>
    </row>
    <row r="7">
      <c r="A7" s="4" t="inlineStr">
        <is>
          <t>Estimate to be complete</t>
        </is>
      </c>
      <c r="B7" s="4" t="inlineStr">
        <is>
          <t xml:space="preserve"> </t>
        </is>
      </c>
      <c r="C7" s="4" t="inlineStr">
        <is>
          <t>Jun. 30,  2023</t>
        </is>
      </c>
    </row>
    <row r="8">
      <c r="A8" s="4" t="inlineStr">
        <is>
          <t>Transaction Support Agre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ercentage of transaction support agreement in agrgregate principal currently outstanding</t>
        </is>
      </c>
      <c r="B10" s="9" t="n">
        <v>0</v>
      </c>
      <c r="C10" s="4" t="inlineStr">
        <is>
          <t xml:space="preserve"> </t>
        </is>
      </c>
    </row>
    <row r="11">
      <c r="A11" s="4" t="inlineStr">
        <is>
          <t>Current portion of principal payment obligations</t>
        </is>
      </c>
      <c r="B11" s="6" t="n">
        <v>223884</v>
      </c>
      <c r="C11" s="4" t="inlineStr">
        <is>
          <t xml:space="preserve"> </t>
        </is>
      </c>
    </row>
    <row r="12">
      <c r="A12" s="4" t="inlineStr">
        <is>
          <t>Maturity date of debt</t>
        </is>
      </c>
      <c r="B12" s="4" t="inlineStr">
        <is>
          <t>2027-12</t>
        </is>
      </c>
      <c r="C12" s="4" t="inlineStr">
        <is>
          <t xml:space="preserve"> </t>
        </is>
      </c>
    </row>
    <row r="13">
      <c r="A13" s="4" t="inlineStr">
        <is>
          <t>Consenting lenders commitments</t>
        </is>
      </c>
      <c r="B13" s="6" t="n">
        <v>133876</v>
      </c>
      <c r="C13" s="4" t="inlineStr">
        <is>
          <t xml:space="preserve"> </t>
        </is>
      </c>
    </row>
    <row r="14">
      <c r="A14" s="4" t="inlineStr">
        <is>
          <t>Transaction Support Agreement | 2027 TLB Deb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ebt principal amount intends to pay</t>
        </is>
      </c>
      <c r="B16" s="6" t="n">
        <v>40000</v>
      </c>
      <c r="C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disrupted the Company's global supply chain. During the three months ended March 31, 2023 and throughout 2022, the Company experienced shipping bottlenecks and shortages of supply that resulted in its inability to fulfill certain customer orders within normal lead times. This adversely impacted the Company's revenue and operating results. The Company also experienced, in some cases, significant increases in shipping costs. While the Company continues to work with its supply chain, contract manufacturers, logistics partners and customers to minimize the extent of such impacts, the Company expects the effects of global supply chain issues to continue and cannot predict if or when such effects will subside. This may prevent the Company from being able to fulfill its customers' orders in a timely manner or at all, which could lead to one or more of its customers canceling their orders. At this time, the Company is neither able to estimate the extent of these impacts nor predict whether its efforts to minimize or contain them will be successful. In addition to the negative impact on the Company's business from global supply chain challenges related to COVID-19, the Company derived certain benefits from the pandemic that included decreases in certain operating expenses, such as travel and trade show expense, and benefited from certain U.S. government tax relief measures. These benefits began to gradually diminish during 2022 and the three months ended March 31, 2023, and may continue to do so as various geographies in which the Company operates continue to recover from the pandemic and government tax relief measures lapse. In addition, the regions in which the Company operates have experienced a significant increase in inflation, which has adversely impacted the cost to manufacture the Company's products with limited ability to pass such increases on to its customers under previously established fixed price agreements. Inflation has further resulted in increased operating costs and interest rate increases, which will result in increased debt service costs. If interest rates continue to rise, the Company anticipates further adverse effects from inflation and increased interest rates. At this time, the Company is neither able to estimate the extent of these impacts nor predict whether its efforts to minimize or contain them will be successful. The Company will continue to monitor its business very closely for any effects of COVID-19, inflation and interest rate increases for as long as necessary.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Other than the reduction in workforce and TSA, both as discussed in Note 18, Subsequent Events , the Company has evaluated all subsequent events and determined that there are no additional material recognized or unrecognized subsequent events requiring disclosure in these condensed consolidated financial statements. Cash, Cash Equivalents and Restricted Cash Cash and cash equivalents include all highly liquid investments maturing within three months from the date of purchase. As of March 31, 2023 and December 31, 2022, the Company’s cash and cash equivalents consisted of investments in money market mutual funds. Restricted cash as of March 31, 2023 and December 31, 2022 consisted of a certificate of deposit of $ 1,017 and $ 1,013 , respectively, pledged as collateral for a stand-by letter of credit required to support a contractual obligation, as well as cash of $ 2,100 pledged as collateral in connection with two letters of credit to support contractual obligations, as further discussed in Note 16, Leases .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3 March 31, 2022
Cash and cash equivalents $ 112,495 $ 168,580
Restricted cash included in other assets 3,117 3,101
$ 115,612 $ 171,681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March 31, 2023 and December 31, 2022 consisted of the following:
March 31, December 31,
Current portion of accounts receivable, net:
Accounts receivable, net $ 47,442 $ 74,407
Accounts receivable, extended payment terms 21 77
$ 47,463 $ 74,48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also provides an overall expected credit loss amount, based on historical loss rates, in accordance with ASC 326, Credit Losses .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As of March 31, 2023 and December 31, 2022 , the Company concluded that all amounts due under extended payment terms were collectible and recorded no reserve for credit losses. During the three months ended March 31, 2023 and 2022 , the Company did no t provide a reserve for credit losses and did no 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the Company’s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Three Months Ended March 31,
2023 2022
Customer A * 14 %
Customer B * 10 %
Customer C * 10 %
Accounts Receivable, Net
As of As of
March 31, 2023 December 31, 2022
Customer B 17 % 12 %
Customer D * 11 % * Less than 10% of total Certain of the components and subassemblies included in the Company’s products are obtained and manufactured from a single source or a limited group of suppliers. Although the Company seeks to reduce dependence on those single or limited source suppliers, the partial or complete loss of certain of these sources could have a material adverse effect on the Company’s operating results, financial condition and cash flows and damage its customer relationships. Inventories The Company values inventories at the lower of cost or net realizable value. The Company computes cost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The Company makes such provisions in the normal course of business and charges them to cost of revenue in its condensed consolidated statements of operations and comprehensive loss. The Company includes deferred inventory costs within inventory in its condensed consolidated balance sheets. Deferred inventory costs represent the cost of products that have been delivered to the customer for which revenue associated with the arrangement has been deferred as a result of not meeting all the required revenue recognition criteria, such as receipt of customer acceptance. The Company recognizes deferred inventory costs as cost of revenue in its condensed consolidated statements of operations and comprehensive loss when the related revenue is recognized. Impact of Recently Adopted or Issued Accounting Standards There have been no recently adopted or issued accounting standards that are applicable to the Company since December 31, 2022. Other Other than the disclosures above, there have been no changes to the significant accounting policies disclosed in Note 2 Summary of Significant Accounting Policies to the Company’s consolidated financial statements included in its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5:54Z</dcterms:created>
  <dcterms:modified xmlns:dcterms="http://purl.org/dc/terms/" xmlns:xsi="http://www.w3.org/2001/XMLSchema-instance" xsi:type="dcterms:W3CDTF">2023-05-09T20:45:54Z</dcterms:modified>
</cp:coreProperties>
</file>